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LICENSE AGREEMENTS" sheetId="13" state="visible" r:id="rId13"/>
    <sheet xmlns:r="http://schemas.openxmlformats.org/officeDocument/2006/relationships" name="RELATED PARTY TRANSACTION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CASH AND CASH EQUIVALENTS (Tabl" sheetId="17" state="visible" r:id="rId17"/>
    <sheet xmlns:r="http://schemas.openxmlformats.org/officeDocument/2006/relationships" name="INVESTMENT SECURITIES (Tables)"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NOTES PAYABLE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CASH AND CASH EQUIVALENTS (Deta" sheetId="24" state="visible" r:id="rId24"/>
    <sheet xmlns:r="http://schemas.openxmlformats.org/officeDocument/2006/relationships" name="INVESTMENT SECURITIES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27" sheetId="27" state="visible" r:id="rId27"/>
    <sheet xmlns:r="http://schemas.openxmlformats.org/officeDocument/2006/relationships" name="FAIR VALUE MEASUREMENTS (Deta28"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N"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LICENSE AGREEMENTS (Details Nar" sheetId="35" state="visible" r:id="rId35"/>
    <sheet xmlns:r="http://schemas.openxmlformats.org/officeDocument/2006/relationships" name="RELATED PARTY TRANSACTIONS (Det" sheetId="36" state="visible" r:id="rId36"/>
    <sheet xmlns:r="http://schemas.openxmlformats.org/officeDocument/2006/relationships" name="Uncategorized Items - tgtx-2018" sheetId="37" state="visible" r:id="rId37"/>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G THERAPEUTICS, INC.</t>
  </si>
  <si>
    <t>Entity Central Index Key</t>
  </si>
  <si>
    <t>Current Fiscal Year End Date</t>
  </si>
  <si>
    <t>--12-31</t>
  </si>
  <si>
    <t>Entity Filer Category</t>
  </si>
  <si>
    <t>Accelerated Filer</t>
  </si>
  <si>
    <t>Trading Symbol</t>
  </si>
  <si>
    <t>TGTX</t>
  </si>
  <si>
    <t>Entity Common Stock, Shares Outstanding</t>
  </si>
  <si>
    <t>Condensed Consolidated Balance Sheets - USD ($) $ in Thousands</t>
  </si>
  <si>
    <t>Dec. 31, 2017</t>
  </si>
  <si>
    <t>Current assets:</t>
  </si>
  <si>
    <t>Cash and cash equivalents</t>
  </si>
  <si>
    <t>Short-term investment securities</t>
  </si>
  <si>
    <t>Interest receivable</t>
  </si>
  <si>
    <t>Prepaid research and development</t>
  </si>
  <si>
    <t>Other current assets</t>
  </si>
  <si>
    <t>Total current assets</t>
  </si>
  <si>
    <t>Restricted cash</t>
  </si>
  <si>
    <t>Leasehold interest, net</t>
  </si>
  <si>
    <t>Equipment, net</t>
  </si>
  <si>
    <t>Goodwill</t>
  </si>
  <si>
    <t>Total assets</t>
  </si>
  <si>
    <t>Current liabilities:</t>
  </si>
  <si>
    <t>Accounts payable and accrued expenses</t>
  </si>
  <si>
    <t>Accrued compensation</t>
  </si>
  <si>
    <t>Current portion of deferred revenue</t>
  </si>
  <si>
    <t>Notes payable</t>
  </si>
  <si>
    <t>Total current liabilities</t>
  </si>
  <si>
    <t>Deferred rent</t>
  </si>
  <si>
    <t>Deferred revenue, net of current portion</t>
  </si>
  <si>
    <t>Total liabilities</t>
  </si>
  <si>
    <t>Commitments and contingencies</t>
  </si>
  <si>
    <t xml:space="preserve"> </t>
  </si>
  <si>
    <t>Stockholders’ equity:</t>
  </si>
  <si>
    <t>Preferred stock, $0.001 par value per share (10,000,000 shares authorized, none issued and outstanding as of March 31, 2018 and December 31, 2017)</t>
  </si>
  <si>
    <t>Common stock, $0.001 par value per share (150,000,000 shares authorized, 77,134,683 and 73,181,750 shares issued, 77,093,374 and 73,140,441 shares outstanding at March 31, 2018 and December 31, 2017, respectively)</t>
  </si>
  <si>
    <t>Additional paid-in capital</t>
  </si>
  <si>
    <t>Treasury stock, at cost, 41,309 shares at March 31, 2018 and December 31, 2017</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7</t>
  </si>
  <si>
    <t>Income Statement [Abstract]</t>
  </si>
  <si>
    <t>License revenue</t>
  </si>
  <si>
    <t>Research and development:</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expense</t>
  </si>
  <si>
    <t>Total other (income) expense, net</t>
  </si>
  <si>
    <t>Net loss</t>
  </si>
  <si>
    <t>Basic and diluted net loss per common share</t>
  </si>
  <si>
    <t>Weighted average shares used in computing basic and diluted net loss per common share</t>
  </si>
  <si>
    <t>Condensed Consolidated Statement of Stockholders' Equity - 3 months ended Mar. 31, 2018 - USD ($) $ in Thousands</t>
  </si>
  <si>
    <t>Common Stock [Member]</t>
  </si>
  <si>
    <t>Additional Paid-in Capital [Member]</t>
  </si>
  <si>
    <t>Treasury Stock [Member]</t>
  </si>
  <si>
    <t>Accumulated Deficit [Member]</t>
  </si>
  <si>
    <t>Total</t>
  </si>
  <si>
    <t>Balance (in shares) at Dec. 31, 2017</t>
  </si>
  <si>
    <t>Balance at Dec. 31, 2017</t>
  </si>
  <si>
    <t>Issuance of restricted stock (in shares)</t>
  </si>
  <si>
    <t>Issuance of restricted stock</t>
  </si>
  <si>
    <t>[1]</t>
  </si>
  <si>
    <t>Forfeiture of restricted stock (in shares)</t>
  </si>
  <si>
    <t>Forfeiture of restricted stock</t>
  </si>
  <si>
    <t>Issuance of common stock in At-the-Market offering (net of offering costs of $0.9 million) (in shares)</t>
  </si>
  <si>
    <t>Issuance of common stock in At-the-Market offering (net of offering costs of $0.9 million)</t>
  </si>
  <si>
    <t>Compensation in respect of restricted stock granted to employees, directors and consultants</t>
  </si>
  <si>
    <t>Balance (in shares) at Mar. 31, 2018</t>
  </si>
  <si>
    <t>Balance at Mar. 31, 2018</t>
  </si>
  <si>
    <t>Amount less than one thousand dollars.</t>
  </si>
  <si>
    <t>Condensed Consolidated Statements of Cash Flows - USD ($) $ in Thousands</t>
  </si>
  <si>
    <t>CASH FLOWS FROM OPERATING ACTIVITIES:</t>
  </si>
  <si>
    <t>Adjustments to reconcile net loss to net cash used in operating activities:</t>
  </si>
  <si>
    <t>Noncash stock compensation expense</t>
  </si>
  <si>
    <t>Depreciation</t>
  </si>
  <si>
    <t>Amortization of premium on investment securities</t>
  </si>
  <si>
    <t>Change in fair value of notes payable and accrued interest</t>
  </si>
  <si>
    <t>Changes in assets and liabilities:</t>
  </si>
  <si>
    <t>Decrease (increase) in prepaid research and development and other current assets</t>
  </si>
  <si>
    <t>Decrease in leasehold interest</t>
  </si>
  <si>
    <t>Decrease in accrued interest receivable</t>
  </si>
  <si>
    <t>Decrease in other assets</t>
  </si>
  <si>
    <t>Increase in accounts payable and accrued expenses</t>
  </si>
  <si>
    <t>Increase in deferred rent</t>
  </si>
  <si>
    <t>Decrease in deferred revenue</t>
  </si>
  <si>
    <t>Net cash used in operating activities</t>
  </si>
  <si>
    <t>CASH FLOWS FROM INVESTING ACTIVITIES:</t>
  </si>
  <si>
    <t>Purchases of equipment</t>
  </si>
  <si>
    <t>Investment in held-to-maturity securities</t>
  </si>
  <si>
    <t>Proceeds from maturity of short-term securities</t>
  </si>
  <si>
    <t>Net cash provided by investing activities</t>
  </si>
  <si>
    <t>CASH FLOWS FROM FINANCING ACTIVITIES:</t>
  </si>
  <si>
    <t>Proceeds from the exercise of warrants</t>
  </si>
  <si>
    <t>Proceeds from sale of common stock, net</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to amounts on consolidated balance sheets:</t>
  </si>
  <si>
    <t xml:space="preserve">Total cash, cash equivalents and restricted cash </t>
  </si>
  <si>
    <t>NONCASH TRANSACTIONS</t>
  </si>
  <si>
    <t>Reclassification of deferred financing costs to additional paid-in capital</t>
  </si>
  <si>
    <t>Accrued financing costs</t>
  </si>
  <si>
    <t>ORGANIZATION AND SUMMARY OF SIGNIFICANT ACCOUNTING POLICIES</t>
  </si>
  <si>
    <t>Accounting Policies [Abstract]</t>
  </si>
  <si>
    <t xml:space="preserve">Description of Business 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the Company has recently brought its anti-PD-L1 monoclonal
antibody into Phase 1 development and aims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7. The accompanying condensed December 31, 2017 balance sheet has been derived from these statements. The results of operations
for the three months ended March 31, 2018 are not necessarily indicative of the results that may be expected for the entire fiscal
year or any other interim period. Certain reclassifications
have been made to the prior period unaudited condensed consolidated financial statements to conform to the current period presentation,
including:
● Presentation of restricted cash on the condensed consolidated statements of cash flows for the three months ended March 31, 2017, as a result of the adoption of Accounting Standards Update No. 2016-18 in the first quarter of 2018. Liquidity and Capital Resources We have incurred operating losses since our inception,
expect to continue to incur operating losses for the foreseeable future, and may never become profitable. As of March 31, 2018,
we have an accumulated deficit of approximately $396.4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March 31, 2018, we had $109.2 million in
cash and cash equivalents, investment securities, and interest receivable. The Company believes its cash, cash equivalents, investment
securities, and interest receivable on hand as of March 31, 2018 combined with the additional capital raised in the second quarter
of 2018 (see Note 5) will be sufficient to fund the Company’s planned operations through mid-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listed on the Nasdaq Capital
Market and trades under the symbol “TGTX.” Recently Issued Accounting Standards In May 2017, the Financial
Accounting Standards Board ("FASB") issued Accounting Standards Update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March 31, 2018.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 Clarifies the requirements for excluding and allocating foreign currency translation adjustments to reporting units in connection with an entity’s testing of reporting units for goodwill impairment.
● Clarifies that an entity should consider income tax effects from any tax deductible goodwill on the carrying amount of the reporting unit when measuring the goodwill impairment loss, if applicable.
● Makes minor changes to the overview and background sections of certain Accounting Standards Codification (“ASC” or “Codification”) subtopics and topics as part of the Board’s initiative to unify and improve those sections throughout the Codification. ASU 2017-04 is effective prospectively for annual
and interim periods beginning on or after December 15, 2019, and early adoption is permitted on testing dates after January 1,
2017. The Company does not expect the adoption of ASU 2017-04 to have a material impact on the Company’s condensed consolidated
financial statements.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March 31,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March 31, 2018. In May 2014, the FASB issued ASU No. 2014-09, “Revenue
from Contracts with Customers” (Topic 606) (“ASU 2014-09” or “ASC 606”),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densed consolidated
financial statements as of March 31, 2018. Other pronouncements issued by the FASB or other
authoritative accounting standards with future effective dates are either not applicable or not significant to our condensed consolidated
financial statements.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Cash and Cash Equivalents We treat liquid investments with original maturities
of less than three months when purchased as cash and cash equivalents. Restricted Cash We record cash pledged or held in trust as restricted
cash. As of March 31, 2018 and December 31, 2017, we have approximately $0.6 million of restricted cash pledged to secure a line
of credit as a security deposit for an Office Agreement Investment Securities Investment securities at March 31, 2018 and December
31,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Revenue Recognition We recognize license revenue in accordance with
the revenue recognition guidance of ASC 606.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a promise to transfer more than one good
or service to the customer, in which case the Company would account for each promised good or service as a performance obligation
only if it is (1) distinct or (2) a series of distinct goods or services that are substantially the same and have the same pattern
of transfer. For each performance obligation, the Company would determine whether we satisfy the performance obligation over time
by transferring control of a good or service over time. To determine whether the Company’s promise is to provide a right
to access its intellectual property or a right to use its intellectual property, the Company would consider the nature of the intellectual
property to which the customer will have rights. The Company has symbolic intellectual property, derived from its association with
the Company’s ongoing activities, including its ordinary business activities.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March 31, 2018 and December 31, 2017, we recorded approximately $6.8 million and $8.1 million, respectively,
in prepaid research and development related to such advance agreement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Stock-Based Compensation 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estimated at
the time of grant and revised, if necessary, in subsequent periods if actual forfeitures differ from those estimates. For stock-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Basic and Diluted Net Loss Per Common Share Basic net loss per share of our common stock
is calculated by dividing net loss applicable to the common stock by the weighted 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s presented or because such potentially dilutive securities were out of the money
and the Company realized net income during the periods presented. The amounts of potentially dilutive securities excluded from
the calculation were 4,660,180 and 3,634,008 for the three months ended March 31, 2018 and 2017, respectively. The following outstanding
shares of potentially dilutive securities were excluded from the computation of net loss per share attributable to common stockholders
for the periods presented because including them would have been antidilutive:
Three Months Ended March 31,
2018 2017
Unvested restricted stock 4,159,428 3,619,016
Stock options 485,000 --
Shares issuable upon note conversion 15,752 14,992
Total 4,660,180 3,634,008 Long-Lived Assets and Goodwill 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Rent Expense and Deferred Rent Rent expense and lease incentives, including
landlord construction allowances, are recognized on a straight-line basis over the lease term, commencing generally on the date
the Company takes possession of the leased property. The Company records lease incentives as deferred rent and recognizes the lease
incentives as reductions of rental expense. The unamortized portion of deferred rent is included in deferred rent in the condensed
consolidated balance sheets. </t>
  </si>
  <si>
    <t>CASH AND CASH EQUIVALENTS</t>
  </si>
  <si>
    <t>Cash and Cash Equivalents [Abstract]</t>
  </si>
  <si>
    <t xml:space="preserve">The following tables summarize our cash and cash
equivalents at March 31, 2018 and December 31, 2017:
(in thousands) March 31, 2018 December 31, 2017
Checking and bank deposits $ 79,923 $ $55,682
Money market funds 2,973 1,036
Total $ 82,896 $ $56,718 </t>
  </si>
  <si>
    <t>INVESTMENT SECURITIES</t>
  </si>
  <si>
    <t>Investments, Debt and Equity Securities [Abstract]</t>
  </si>
  <si>
    <t xml:space="preserve">Our investments as of March 31, 2018 and December
31, 2017 are classified as held-to-maturity. Held-to-maturity investments are recorded at amortized cost. The following tables summarize our investment
securities at March 31, 2018 and December 31, 2017:
(in thousands) March 31, 2018
Amortized cost, as adjusted Gross unrealized holding gains Gross unrealized holding losses Estimated fair value
Short-term investments:
Obligations of domestic governmental agencies (maturing between April 2018 and January 2019) (held-to-maturity) $ 26,181 $ -- $ 39 $ 26,142
Total short-term investment securities $ 26,181 $ -- $ 39 $ 26,142
December 31, 2017
Amortized cost, as adjusted Gross unrealized holding gains Gross unrealized holding losses Estimated fair value
Short-term investments:
Obligations of domestic governmental agencies (maturing between January 2018 and November 2018) (held-to-maturity) $ 27,999 $ -- $ 35 $ 27,964
Total short-term investment securities $ 27,999 $ -- $ 35 $ 27,964 </t>
  </si>
  <si>
    <t>FAIR VALUE MEASUREMENTS</t>
  </si>
  <si>
    <t>Fair Value Disclosures [Abstract]</t>
  </si>
  <si>
    <t xml:space="preserve">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March 31, 2018 and December 31, 2017, the
fair values of cash and cash equivalents, restricted cash, and notes and interest payable, approximate their carrying value. At the
time of our merger (we were then known as Manhattan Pharmaceuticals, Inc.)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 The cumulative
liability to the Ariston subsidiary including accrued and unpaid interest of the 5% Notes was approximately $17.7 million at March
31, 2018 and $17.5 million at December 31, 2017.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Notes aside from the net product cash flows and the conversion feature, the conversion feature
was used to estimate the 5% Notes’ fair value as of March 31, 2018 and December 31, 2017. The assumptions, assessments and
projections of future revenues are subject to uncertainties,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densed consolidated financial
statements. The following tables provide the fair value measurements
of applicable financial liabilities as of March 31, 2018 and December 31, 2017:
Financial liabilities at fair value as of March 31, 2018
(in thousands) Level 1 Level 2 Level 3 Total
5% Notes $ -- $ -- $ 224 $ 224
Total $ -- $ -- $ 224 $ 224
Financial liabilities at fair value as of December 31, 2017
Level 1 Level 2 Level 3 Total
5% Notes $ -- $ -- $ 128 $ 128
Total $ -- $ -- $ 128 $ 128 The Level 3 amounts above represent the fair
value of the 5% Notes and related accrued interest. The following table summarizes the changes in
Level 3 instruments during the three months ended March 31, 2018:
(in thousands)
Fair value at December 31, 2017 $ 128
Interest accrued on face value of 5% Notes 213
Change in fair value of Level 3 liabilities (117 )
Fair value at March 31, 2018 $ 224 The change in the fair value of the Level 3 liabilities
is reported in other (income) expense in the accompanying condensed consolidated statements of operations. </t>
  </si>
  <si>
    <t>STOCKHOLDERS' EQUITY</t>
  </si>
  <si>
    <t>Stockholders' Equity Note [Abstract]</t>
  </si>
  <si>
    <t xml:space="preserve">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50,000,000 shares of $0.001 par value common
stock. In
May 2017, we filed a shelf registration statement on Form S-3 (the "2017 S-3"), which was declared effective in June 2017,
replacing the 2015 S-3. Under the 2017 S-3, the Company may sell up to a total of $300 million of its securities. In connection
with the 2017 S-3, we entered into an At-the-Market Issuance Sales Agreement (the "2017 ATM") with Jefferies LLC, Cantor
Fitzgerald &amp; Co., FBR Capital Markets &amp; Co., SunTrust Robinson Humphrey, Inc., Raymond James &amp; Associates, Inc., Ladenburg
Thalmann &amp; Co. Inc. and H.C. Wainwright &amp; Co., LLC (each a "2017 Agent" and collectively, the "2017 Agents"),
relating to the sale of shares of our common stock. Under the 2017 ATM we pay the 2017 Agents a commission rate of up to 3.0%
of the gross proceeds from the sale of any shares of common stock. During
the three months ended March 31, 2018, we sold a total of 3,989,344 shares of common stock under the 2017 ATM for total gross
proceeds of approximately $53.4 million at an average selling price of $13.38 per share, resulting in net proceeds of approximately
$52.4 million after deducting commissions and other transaction costs . Subsequent
to the first quarter, from April 1, 2018 through May 4, 2018, we sold an aggregate of 1,014,605 shares of common stock pursuant
to the 2017 ATM for total gross proceeds of approximately $14.3 million at an average selling price of $14.12 per share, resulting
in net proceeds of approximately $14.1 million after deducting commissions and other transactions costs. The
2017 S-3 is currently our only active shelf registration statement. After deducting shares already sold there is approximately
$198.9 million of common stock that remains available for sale under the 2017 S-3. We may offer the securities under the 2017
S-3 from time to time in response to market conditions or other circumstances if we believe such a plan of financing is in the
best interests of our stockholders. We believe that the 2017 S-3 provides us with the flexibility to raise additional capital
to finance our operations as needed. Equity
Incentive Plans The
TG Therapeutics, Inc. Amended and Restated 2012 Incentive Plan (“2012 Incentive Plan”) was approved by stockholders
in June 2015. As of March 31, 2018, 485,000 options were outstanding and up to an additional 55,539 shares may be issued
under the 2012 Incentive Plan. Effective
as of January 1, 2017, we entered into an amendment (the “Amendment”) to the employment agreement entered into as
of December 15, 2011 (together with the Amendment, the “Employment Agreement”) with Michael S. Weiss, our Executive
Chairman and Chief Executive Officer and President. Under the Amendment, Mr. Weiss will remain as Chief Executive Officer and
President, removing the interim status. Simultaneously, we entered into a Strategic Advisory Agreement (the “Advisory Agreement”)
with Caribe BioAdvisors, LLC (the “Advisor”) owned by Mr. Weiss to provide the services of Mr. Weiss as Chairman of
the Board and as Executive Chairman. As part of the Amendment, Mr. Weiss also agreed to forfeit 3,381,866 restricted shares previously
granted under the Employment Agreement that were predominantly subject to time-based vesting over the next three years. Simultaneously,
(i) Mr. Weiss was issued 418,371 restricted shares under the Employment Agreement that vest in 2018 and 2019 and (ii) the Advisor
was issued 2,960,000 restricted shares under the Advisory Agreement that vested on market capitalization thresholds ranging from
$375 million to $750 million. In accordance with GAAP, there was no incremental stock compensation expense recognition as a result
of the modification. Stock
Options The
following table summarizes stock option activity for the three months ended March 31, 2018:
Number of
shares Weighted- average exercise
price Weighted- average Contractual
Term
Aggregate Intrinsic Value
(in
years)
Outstanding
at December 31, 2017 -- $ -- -- $ --
Granted 485,000 11.30
Exercised -- --
Forfeited -- --
Expired -- --
Outstanding
at March 31, 2018 485,000 $ 11.30 9.85 $ 1,406,500
Exercisable
at March 31, 2018 -- $ 11.30 -- $ -- As
of March 31, 2018, the stock options outstanding include options granted to both employees and non-employees which are milestone-based
and vest upon certain corporate milestones. Stock-based compensation will be recorded if and when a milestone occurs. Restricted
Stock Certain
employees, directors and consultants have been awarded restricted stock. The restricted stock vesting consists of milestone and
time-based vesting. The following table summarizes restricted share activity for the three months ended March 31, 2018:
Number
of Shares Weighted
Average Grant Date Fair Value
Outstanding
at December 31, 2017 6,321,643 $ 7.17
Granted 87,500 14.40
Vested (625,802 ) 7.23
Forfeited (123,911 ) 8.03
Outstanding
at March 31, 2018 5,659,430 $ 7.26 Total
expense associated with restricted stock grants was approximately $7.3 million and $6.0 million during the three months ended
March 31, 2018 and 2017, respectively. As of March 31, 2018, there was approximately $11.5 million of total unrecognized compensation
cost related to unvested time-based restricted stock, which is expected to be recognized over a weighted average period of 1.0
year. This amount does not include, as of March 31, 2018, 110,000 shares of restricted stock outstanding which are milestone-based
and vest upon certain corporate milestones; and 2,224,167 shares of restricted stock outstanding issued to non-employees, the
expense for which is determined each reporting period at the measurement date. The expense is recognized over the vesting period
of the award. Until the measurement date is reached for milestone awards, the total amount of compensation expense remains uncertain.
We record compensation expense based on the fair value of the award at the reporting date. Stock-Based
Compensation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We granted 500,000 and zero stock
options during the three months ended March 31, 2018 and 2017, respectively. The
following table summarizes stock-based compensation expense information about restricted stock and stock options for the three
months ended March 31, 2018 and 2017:
Three
months ended March 31,
(in
thousands) 2018 2017
Stock-based
compensation expense associated with restricted stock $ 7,337 $ 5,995
Stock-based
compensation expense associated with option grants -- --
Total $ 7,337 $ 5,995 </t>
  </si>
  <si>
    <t>NOTES PAYABLE</t>
  </si>
  <si>
    <t>Debt Disclosure [Abstract]</t>
  </si>
  <si>
    <t xml:space="preserve">The following is a summary of notes payable:
March 31, 2018 December 31, 2017
(in thousands) Current portion, net Non-current portion, net Total Current portion, net Non-current portion, net Total
Convertible 5% Notes Payable $ 224 $ - $ 224 $ 128 $ - $ 128
Total $ 224 $ - $ 224 $ 128 $ - $ 128 Convertible 5% Notes Payable The 5% Notes and accrued and unpaid interest
thereon are convertible at the option of the holder into common stock at the conversion price of $1,125 per share. We
have no obligation under the 5% Notes aside from (a) 50% of the net product cash flows from Ariston’s product candidates,
if any, payable to noteholders; and (b) the conversion feature, discussed above. The cumulative
liability including accrued and unpaid interest of these notes was approximately $17.7 million at March 31, 2018 and $17.5 million
at December 31, 2017. In December 2011, we elected the fair value option
for valuing the 5% Notes. The fair value option was elected in order to reflect in our financial statements the assumptions that
market participants use in evaluating these financial instruments (see Note 4 for further details). </t>
  </si>
  <si>
    <t>LICENSE AGREEMENTS</t>
  </si>
  <si>
    <t>License Agreement [Abstract]</t>
  </si>
  <si>
    <t xml:space="preserve">BTK In January 2018, we entered into a global exclusive
license agreement with Jiangsu Hengrui Medicine Co., or Jiangsu, to acquire worldwide intellectual property rights, excluding Asia
but including Japan, and for the research, development, manufacturing, and commercialization of products containing or comprising
of any of Jiangsu’s Bruton’s Tyrosine Kinase inhibitors containing the compounds of either TG-1701 (SHR-1459 or EBI-1459)
or TG-1702 (SHR-1266 or EBI-1266). Pursuant to the agreement, in April 2018, we paid Jiangsu an upfront fee of $1.0 million in
our common stock. Jiangsu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TG-1101 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An upfront payment of $2.0 million which was
received in December 2012 (net of $0.3 million of income tax withholdings We may receive up to an
additional $5.0 million in payments upon the achievement of pre-specified milestones. In addition, upon commercialization, Ildong
will make royalty payments to us on net sales of TG-1101 in the sublicense territory. </t>
  </si>
  <si>
    <t>RELATED PARTY TRANSACTIONS</t>
  </si>
  <si>
    <t>Related Party Transactions [Abstract]</t>
  </si>
  <si>
    <t>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LFB Group no longer has the right to nominate a board
member since the LFB Group owns less than 10% of our outstanding common stock. Under
the terms of the LFB License Agreement, we utilize LFB Group for certain development and manufacturing services. We incurred expenses
of approximately $130,000 and $27,000 during the three months ended March 31, 2018 and 2017, respectively, which have been included
in other research and development expenses in the accompanying condensed consolidated statements of operations. As of March 31,
2018 and December 31, 2017, we had approximately $130,000 and zero, respectively, recorded in accounts payable related to the
LFB License Agreement. In conjunction with the development and manufacturing services discussed above, certain agreements between
us and LFB Group require payments in advance of services performed or goods delivered. Accordingly, as of March 31, 2018 and December
31, 2017, we recorded no prepaid research and development for such advance payments. Other
Parties In
March 2014, we entered into a shared services agreement (the “Opus Shared Services Agreement”) with Opus Point Partners
Management, LLC (“Opus”) in which the parties agreed to share the costs of a rented facility and certain other services.
Our Executive Chairman and Interim Chief Executive Officer is a Managing Member of Opus. During the three months ended March 31,
2018 and 2017, we incurred no expenses related to this agreement. The Opus Shared Services Agreement is no longer in effect as
we began occupying new space in April 2016. In
October 2014, we entered into an agreement (the “Office Agreement”) with Fortress Biotech, Inc. (“FBIO”)
to occupy approximately 45% of the 24,000 square feet of New York City office space leased by FBIO, which is now our corporate
headquarters. The Office Agreement requires us to pay our respective share of the average annual rent and other costs of the 15-year
lease. We approximate an average annual rental obligation of $1.1 million under the Office Agreement. We began to occupy this
new space in April 2016, with rental payments beginning in the third quarter of 2016. During the three months ended March 31,
2018 and 2017, we recorded rent expense of approximately $0.3 million and $0.4 million, respectively, and at March 31, 2018, have
deferred rent of approximately $1.4 million. Mr. Weiss, our Executive Chairman and CEO, is also Executive Vice Chairman of FBIO. Under
the Office Agreement, we agreed to pay FBIO our portion of the build out costs, which have been allocated to us at the 45% rate
mentioned above. The allocated build-out costs have been recorded in Leasehold Interest and will be amortized over the 15-year
term of the Office Agreement. After an initial commitment of the 45% rate for a period of three (3) years, we and FBIO will determine
actual office space utilization annually and if our utilization differs from the amount we have been billed, we will either receive
credits or be assessed incremental utilization charges. As of March 31, 2018, we had approximately $0.4 million recorded in accounts
payable related to FBIO of which approximately $0.1 million related to rent and build-out costs.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0.4 million and $0.3 million for shared services for the three months ended March 31, 2018 and 2017,
respectively, primarily related to shared personnel. In
May 2016, as part of a broader agreement with Jubilant, an India-based biotechnology company, we entered into the JBET Agreement
with Checkpoint, a subsidiary of FBIO, for the development and commercialization of Jubilant’s novel BET inhibitor program
in the field of hematological malignancies. We paid Checkpoint an up-front licensing fee of $1.0 million in July 2016 and incurred
expenses of $0.2 million in March 2017 for the first milestone achievement as part of the JBET Agreement which is recorded in
other research and development in the accompanying consolidated statement of operations. As of March 31, 2018 and 2017, we had
approximately $0.3 million and $0.7 million, respectively, recorded in accounts payable, related mostly to the JBET Agreement.
Mr. Weiss is also the Executive Chairman of Checkpoint.</t>
  </si>
  <si>
    <t>ORGANIZATION AND SUMMARY OF SIGNIFICANT ACCOUNTING POLICIES (Policies)</t>
  </si>
  <si>
    <t>Description of Business</t>
  </si>
  <si>
    <t xml:space="preserve">We are a biopharmaceutical company focused on
the acquisition, development and commercialization of novel treatments for B-cell malignancies and autoimmune diseases. Currently,
we are developing two therapies targeting hematologic malignancies. TG-1101 (ublituximab) is a novel, glycoengineered monoclonal
antibody that targets a unique epitope on the CD20 antigen found on mature B-lymphocytes. We are also developing TGR-1202 (umbralisib),
an orally available PI3K delta inhibitor. The delta isoform of PI3K is strongly expressed in cells of hematopoietic origin and
is believed to be important in the proliferation and survival of B-lymphocytes. Both TG-1101 and TGR-1202, or the combination of
which is referred to as "U2," are in Phase 3 clinical development for patients with hematologic malignancies, with TG-1101
also in Phase 3 clinical development for Multiple Sclerosis. Additionally, the Company has recently brought its anti-PD-L1 monoclonal
antibody into Phase 1 development and aims to bring additional pipeline assets into the clinic in the future.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7. The accompanying condensed December 31, 2017 balance sheet has been derived from these statements. The results of operations
for the three months ended March 31, 2018 are not necessarily indicative of the results that may be expected for the entire fiscal
year or any other interim period. Certain reclassifications
have been made to the prior period unaudited condensed consolidated financial statements to conform to the current period presentation,
including:
● Presentation of restricted cash on the condensed consolidated statements of cash flows for the three months ended March 31, 2017, as a result of the adoption of Accounting Standards Update No. 2016-18 in the first quarter of 2018. </t>
  </si>
  <si>
    <t>Liquidity and Capital Resources</t>
  </si>
  <si>
    <t xml:space="preserve">We have incurred operating losses since our inception,
expect to continue to incur operating losses for the foreseeable future, and may never become profitable. As of March 31, 2018,
we have an accumulated deficit of approximately $396.4 million.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March 31, 2018, we had $109.2 million in
cash and cash equivalents, investment securities, and interest receivable. The Company believes its cash, cash equivalents, investment
securities, and interest receivable on hand as of March 31, 2018 combined with the additional capital raised in the second quarter
of 2018 (see Note 5) will be sufficient to fund the Company’s planned operations through mid-2019.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 Our common stock is listed on the Nasdaq Capital
Market and trades under the symbol “TGTX.” </t>
  </si>
  <si>
    <t>Recently Issued Accounting Standards</t>
  </si>
  <si>
    <t xml:space="preserve">In May 2017, the Financial
Accounting Standards Board ("FASB") issued Accounting Standards Update (“ASU”) No. 2017-09, “Scope of
Modification Accounting” (“ASU 2017-09”). ASU 2017-09 provides guidance about which changes to the terms or conditions
of a share-based payment award require an entity to apply modification accounting. An entity should account for the effects of
a modification unless all the following are met:
●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ASU 2017-09 is effective for annual and interim
periods beginning on or after December 15, 2017. Early adoption is permitted for public business entities for reporting periods
for which financial statements have not yet been issued, and all other entities for reporting periods for which financial statements
have not yet been made available for issuance. The amendments should be applied prospectively to an award modified on or after
the adoption date. The Company adopted ASU 2017-09 on January 1, 2018. The adoption of ASU 2017-09 did not have a material effect
on our consolidated financial statements as of March 31, 2018.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 Clarifies the requirements for excluding and allocating foreign currency translation adjustments to reporting units in connection with an entity’s testing of reporting units for goodwill impairment.
● Clarifies that an entity should consider income tax effects from any tax deductible goodwill on the carrying amount of the reporting unit when measuring the goodwill impairment loss, if applicable.
● Makes minor changes to the overview and background sections of certain Accounting Standards Codification (“ASC” or “Codification”) subtopics and topics as part of the Board’s initiative to unify and improve those sections throughout the Codification. ASU 2017-04 is effective prospectively for annual
and interim periods beginning on or after December 15, 2019, and early adoption is permitted on testing dates after January 1,
2017. The Company does not expect the adoption of ASU 2017-04 to have a material impact on the Company’s condensed consolidated
financial statements. In January 2017, the FASB
issued ASU No. 2017-01, “FASB Clarifies the Definition of a Business” (“ASU 2017-01”). ASU 2017-01 clarifies
the definition of a business in ASC 805. The amendments in ASU 2017-01 are intended to make application of the guidance more consistent
and cost-efficient. The amendments in ASU 2017-01:
●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 Provide that if the screen is not met, (1)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 Narrow the definition of the term output so that the term is consistent with how outputs are described in Topic 606.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adopted ASU 2017-01 on January 1, 2018. The adoption of ASU 2017-01 did
not have a material effect on our consolidated financial statements as of March 31, 2018. In November 2016, the FASB issued ASU No. 2016-18,
“Statement of Cash Flows – Restricted Cash” (“ASU 2016-18”). ASU 2016-18 requires that a statement
of cash flows explain the change during the period for the total of cash, cash equivalents, and amounts generally described as
restricted cash or restricted cash equivalents. ASU 2016-18 does not provide a definition of restricted cash or restricted cash
equivalents, and does not change the balance sheet presentation for such items. The Company adopted ASU 2016-18 on January 1, 2018.
The adoption of ASU 2016-18 did not have a material effect on our consolidated financial statements as of March 31, 2018. In May 2014, the FASB issued ASU No. 2014-09, “Revenue
from Contracts with Customers” (Topic 606) (“ASU 2014-09” or “ASC 606”), which supersedes all existing
revenue recognition requirements, including most industry-specific guidance. ASU 2014-09 provides a single set of criteria for
revenue recognition among all industries. The new standard requires a company to recognize revenue when it transfers goods or services
to customers in an amount that reflects the consideration that the Company expects to receive for those goods or services. ASU 2014-09 includes guidance for determining
whether a license transfers to a customer at a point in time or over time based on the nature of the entity’s promise to
the customer. To determine whether the entity’s promise is to provide a right to access its intellectual property or a right
to use its intellectual property, the entity should consider the nature of the intellectual property to which the customer will
have rights. ASU 2014-09 is effective
for interim and annual periods beginning after December 15, 2017.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adopted ASU 2014-09 on January 1,
2018, using the modified retrospective approach. The adoption of ASU 2014-09 did not have a material effect on our condensed consolidated
financial statements as of March 31, 2018. Other pronouncements issued by the FASB or other
authoritative accounting standards with future effective dates are either not applicable or not significant to our condensed consolidated
financial statements. </t>
  </si>
  <si>
    <t>Use of Estimates</t>
  </si>
  <si>
    <t xml:space="preserve">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accrued expenses and stock-based compensation. Actual results
could differ from those estimates. Such differences could be material to the financial statements. </t>
  </si>
  <si>
    <t>Cash and Cash Equivalents</t>
  </si>
  <si>
    <t xml:space="preserve">We treat liquid investments with original maturities
of less than three months when purchased as cash and cash equivalents. </t>
  </si>
  <si>
    <t>Restricted Cash</t>
  </si>
  <si>
    <t xml:space="preserve">We record cash pledged or held in trust as restricted
cash. As of March 31, 2018 and December 31, 2017, we have approximately $0.6 million of restricted cash pledged to secure a line
of credit as a security deposit for an Office Agreement </t>
  </si>
  <si>
    <t>Investment Securities</t>
  </si>
  <si>
    <t xml:space="preserve">Investment securities at March 31, 2018 and December
31, 2017 consist of short-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 </t>
  </si>
  <si>
    <t>Credit Risk</t>
  </si>
  <si>
    <t xml:space="preserve">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exceed federally-insured limits. </t>
  </si>
  <si>
    <t>Revenue Recognition</t>
  </si>
  <si>
    <t xml:space="preserve">We recognize license revenue in accordance with
the revenue recognition guidance of ASC 606.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a promise to transfer more than one good
or service to the customer, in which case the Company would account for each promised good or service as a performance obligation
only if it is (1) distinct or (2) a series of distinct goods or services that are substantially the same and have the same pattern
of transfer. For each performance obligation, the Company would determine whether we satisfy the performance obligation over time
by transferring control of a good or service over time. To determine whether the Company’s promise is to provide a right
to access its intellectual property or a right to use its intellectual property, the Company would consider the nature of the intellectual
property to which the customer will have rights. The Company has symbolic intellectual property, derived from its association with
the Company’s ongoing activities, including its ordinary business activities.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t>
  </si>
  <si>
    <t>Research and Development Costs</t>
  </si>
  <si>
    <t xml:space="preserve">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Prepaid research and development in our consolidated
balance sheets includes, among other things, certain costs to third party service providers related to development and manufacturing
services as well as clinical development. These agreements often require payments in advance of services performed or goods received.
Accordingly, as of March 31, 2018 and December 31, 2017, we recorded approximately $6.8 million and $8.1 million, respectively,
in prepaid research and development related to such advance agreements. </t>
  </si>
  <si>
    <t>Income Taxes</t>
  </si>
  <si>
    <t xml:space="preserve">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t>
  </si>
  <si>
    <t>Stock-Based Compensation</t>
  </si>
  <si>
    <t xml:space="preserve">We recognize all stock-based payments to employees
and non-employee directors (as compensation for service) as noncash compensation expense in the condensed consolidated financial
statements based on the fair values of such payments. Stock-based compensation expense recognized each period is based on the value
of the portion of stock-based payment awards that is ultimately expected to vest during the period. Forfeitures are estimated at
the time of grant and revised, if necessary, in subsequent periods if actual forfeitures differ from those estimates. For stock-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In addition, because some of the options, restricted
stock and warrants issued to employees, consultants and other third-parties vest upon achievement of certain milestones, the total
expense is uncertain. Compensation expense for such awards that vest upon the achievement of milestones is recognized when the
achievement of such milestones becomes probable. </t>
  </si>
  <si>
    <t>Basic and Diluted Net Loss Per Common Share</t>
  </si>
  <si>
    <t xml:space="preserve">Basic net loss per share of our common stock
is calculated by dividing net loss applicable to the common stock by the weighted 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s presented or because such potentially dilutive securities were out of the money
and the Company realized net income during the periods presented. The amounts of potentially dilutive securities excluded from
the calculation were 4,660,180 and 3,634,008 for the three months ended March 31, 2018 and 2017, respectively. The following outstanding
shares of potentially dilutive securities were excluded from the computation of net loss per share attributable to common stockholders
for the periods presented because including them would have been antidilutive:
Three Months Ended March 31,
2018 2017
Unvested restricted stock 4,159,428 3,619,016
Stock options 485,000 --
Shares issuable upon note conversion 15,752 14,992
Total 4,660,180 3,634,008 </t>
  </si>
  <si>
    <t>Long-Lived Assets and Goodwill</t>
  </si>
  <si>
    <t xml:space="preserve">Long-lived assets are reviewed for potential
impairment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earlie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 </t>
  </si>
  <si>
    <t>Rent Expense and Deferred Rent</t>
  </si>
  <si>
    <t xml:space="preserve">Rent expense and lease incentives, including
landlord construction allowances, are recognized on a straight-line basis over the lease term, commencing generally on the date
the Company takes possession of the leased property. The Company records lease incentives as deferred rent and recognizes the lease
incentives as reductions of rental expense. The unamortized portion of deferred rent is included in deferred rent in the condensed
consolidated balance sheets. </t>
  </si>
  <si>
    <t>ORGANIZATION AND SUMMARY OF SIGNIFICANT ACCOUNTING POLICIES (Tables)</t>
  </si>
  <si>
    <t>Schedule of Antidilutive Securities Excluded from Computation of Earnings Per Share</t>
  </si>
  <si>
    <t xml:space="preserve">Three Months Ended March 31,
2018 2017
Unvested restricted stock 4,159,428 3,619,016
Stock options 485,000 --
Shares issuable upon note conversion 15,752 14,992
Total 4,660,180 3,634,008 </t>
  </si>
  <si>
    <t>CASH AND CASH EQUIVALENTS (Tables)</t>
  </si>
  <si>
    <t>Schedule of Cash and Cash Equivalents</t>
  </si>
  <si>
    <t xml:space="preserve">(in thousands) March 31, 2018 December 31, 2017
Checking and bank deposits $ 79,923 $ $55,682
Money market funds 2,973 1,036
Total $ 82,896 $ $56,718 </t>
  </si>
  <si>
    <t>INVESTMENT SECURITIES (Tables)</t>
  </si>
  <si>
    <t>Held-to-maturity Securities</t>
  </si>
  <si>
    <t xml:space="preserve">(in thousands) March 31, 2018
Amortized cost, as adjusted Gross unrealized holding gains Gross unrealized holding losses Estimated fair value
Short-term investments:
Obligations of domestic governmental agencies (maturing between April 2018 and January 2019) (held-to-maturity) $ 26,181 $ -- $ 39 $ 26,142
Total short-term investment securities $ 26,181 $ -- $ 39 $ 26,142
December 31, 2017
Amortized cost, as adjusted Gross unrealized holding gains Gross unrealized holding losses Estimated fair value
Short-term investments:
Obligations of domestic governmental agencies (maturing between January 2018 and November 2018) (held-to-maturity) $ 27,999 $ -- $ 35 $ 27,964
Total short-term investment securities $ 27,999 $ -- $ 35 $ 27,964 </t>
  </si>
  <si>
    <t>FAIR VALUE MEASUREMENTS (Tables)</t>
  </si>
  <si>
    <t>Fair Value, Liabilities Measured on Recurring and Nonrecurring Basis</t>
  </si>
  <si>
    <t xml:space="preserve">Financial liabilities at fair value as of March 31, 2018
(in thousands) Level 1 Level 2 Level 3 Total
5% Notes $ -- $ -- $ 224 $ 224
Total $ -- $ -- $ 224 $ 224
Financial liabilities at fair value as of December 31, 2017
Level 1 Level 2 Level 3 Total
5% Notes $ -- $ -- $ 128 $ 128
Total $ -- $ -- $ 128 $ 128 </t>
  </si>
  <si>
    <t>Change In Level Three Fair Value During Period</t>
  </si>
  <si>
    <t xml:space="preserve">(in thousands)
Fair value at December 31, 2017 $ 128
Interest accrued on face value of 5% Notes 213
Change in fair value of Level 3 liabilities (117 )
Fair value at March 31, 2018 $ 224 </t>
  </si>
  <si>
    <t>STOCKHOLDERS' EQUITY (Tables)</t>
  </si>
  <si>
    <t>Schedule of Nonvested Restricted Stock Units Activity</t>
  </si>
  <si>
    <t xml:space="preserve">Number of shares
Weighted- average exercise price
Weighted- average Contractual Term Aggregate Intrinsic Value
(in years)
Outstanding at December 31, 2017 -- $ -- -- $ --
Granted 485,000 11.30
Exercised -- --
Forfeited -- --
Expired -- --
Outstanding at March 31, 2018 485,000 $ 11.30 9.85 $ 1,406,500
Exercisable at March 31, 2018 -- $ 11.30 -- $ -- </t>
  </si>
  <si>
    <t>Schedule Of Warrants Activity</t>
  </si>
  <si>
    <t xml:space="preserve">Number of Shares Weighted Average Grant Date Fair Value
Outstanding at December 31, 2017 6,321,643 $ 7.17
Granted 87,500 14.40
Vested (625,802 ) 7.23
Forfeited (123,911 ) 8.03
Outstanding at March 31, 2018 5,659,430 $ 7.26 </t>
  </si>
  <si>
    <t>Schedule Of Share Based Compensation Expense</t>
  </si>
  <si>
    <t xml:space="preserve">Three months ended March 31,
(in thousands) 2018 2017
Stock-based compensation expense associated with restricted stock $ 7,337 $ 5,995
Stock-based compensation expense associated with option grants -- --
Total $ 7,337 $ 5,995 </t>
  </si>
  <si>
    <t>NOTES PAYABLE (Tables)</t>
  </si>
  <si>
    <t>Schedule of Debt</t>
  </si>
  <si>
    <t xml:space="preserve">March 31, 2018 December 31, 2017
(in thousands) Current portion, net Non-current portion, net Total Current portion, net Non-current portion, net Total
Convertible 5% Notes Payable $ 224 $ - $ 224 $ 128 $ - $ 128
Total $ 224 $ - $ 224 $ 128 $ - $ 128 </t>
  </si>
  <si>
    <t>ORGANIZATION AND SUMMARY OF SIGNIFICANT ACCOUNTING POLICIES (Details) - shares</t>
  </si>
  <si>
    <t>Significant Accounting Policies [Line Items]</t>
  </si>
  <si>
    <t>Antidilutive Securities Excluded From Computation Of Earnings Per Share, Amount</t>
  </si>
  <si>
    <t>Unvested Restricted Shares [Member]</t>
  </si>
  <si>
    <t>Stock Options [Member]</t>
  </si>
  <si>
    <t>Share Issuable Upon Note Conversion [Member]</t>
  </si>
  <si>
    <t>ORGANIZATION AND SUMMARY OF SIGNIFICANT ACCOUNTING POLICIES (Details Narrative) - USD ($) $ in Thousands</t>
  </si>
  <si>
    <t>Cash, cash equivalents, and short-term investments, total</t>
  </si>
  <si>
    <t>Restricted cash and investments</t>
  </si>
  <si>
    <t>Antidilutive securities excluded from computation of earnings per share, amount</t>
  </si>
  <si>
    <t>CASH AND CASH EQUIVALENTS (Details) - USD ($) $ in Thousands</t>
  </si>
  <si>
    <t>Checking and bank deposits</t>
  </si>
  <si>
    <t>Money market funds</t>
  </si>
  <si>
    <t>INVESTMENT SECURITIES (Details) - USD ($) $ in Thousands</t>
  </si>
  <si>
    <t>12 Months Ended</t>
  </si>
  <si>
    <t>Schedule of Held-to-maturity Securities [Line Items]</t>
  </si>
  <si>
    <t>Amortized cost, as adjusted</t>
  </si>
  <si>
    <t>Gross unrealized holding gains</t>
  </si>
  <si>
    <t>Gross unrealized holding losses</t>
  </si>
  <si>
    <t>Estimated fair value</t>
  </si>
  <si>
    <t>Short-term Investments [Member] | US Government Agencies Debt Securities [Member]</t>
  </si>
  <si>
    <t>FAIR VALUE MEASUREMENTS (Details) - USD ($) $ in Thousands</t>
  </si>
  <si>
    <t>Fair Value, Balance Sheet Grouping, Financial Statement Captions [Line Items]</t>
  </si>
  <si>
    <t>5% Notes</t>
  </si>
  <si>
    <t>Totals</t>
  </si>
  <si>
    <t>Fair Value, Inputs, Level 1 [Member]</t>
  </si>
  <si>
    <t>Fair Value, Inputs, Level 2 [Member]</t>
  </si>
  <si>
    <t>Fair Value, Inputs, Level 3 [Member]</t>
  </si>
  <si>
    <t>FAIR VALUE MEASUREMENTS (Details 1) $ in Thousands</t>
  </si>
  <si>
    <t>Mar. 31, 2018USD ($)</t>
  </si>
  <si>
    <t>Fair value at December 31, 2017</t>
  </si>
  <si>
    <t>Interest accrued on face value of 5% Notes</t>
  </si>
  <si>
    <t>Change in fair value of Level 3 liabilities</t>
  </si>
  <si>
    <t>Fair value at March 31, 2018</t>
  </si>
  <si>
    <t>FAIR VALUE MEASUREMENTS (Details Narrative) - USD ($) $ in Thousands</t>
  </si>
  <si>
    <t>Fair Value Measurements Details Narrative</t>
  </si>
  <si>
    <t>Cumulative Liability</t>
  </si>
  <si>
    <t>STOCKHOLDERS' EQUITY (Details) $ / shares in Units, $ in Thousands</t>
  </si>
  <si>
    <t>Mar. 31, 2018USD ($)$ / sharesshares</t>
  </si>
  <si>
    <t>Equity Incentive Plans Restricted Stock Activity [Line Items]</t>
  </si>
  <si>
    <t>Number of shares, Granted</t>
  </si>
  <si>
    <t>Number of shares, Exercisable at March 31, 2018</t>
  </si>
  <si>
    <t>Weighted - average exercise price, Exercisable at March 31, 2018 | $ / shares</t>
  </si>
  <si>
    <t>Aggregate Intrinsic Value, Exercisable at March 31, 2018 | $</t>
  </si>
  <si>
    <t>Number of shares, Outstanding Beginning Balance</t>
  </si>
  <si>
    <t>Number of shares, Exercised</t>
  </si>
  <si>
    <t>Number of shares, Forfeited</t>
  </si>
  <si>
    <t>Number of shares, Expired</t>
  </si>
  <si>
    <t>Number of shares, Outstanding Ending Balance</t>
  </si>
  <si>
    <t>Weighted - average exercise price, Outstanding Beginning Balance | $ / shares</t>
  </si>
  <si>
    <t>Weighted - average exercise price, Granted | $ / shares</t>
  </si>
  <si>
    <t>Weighted - average exercise price, Exercised | $ / shares</t>
  </si>
  <si>
    <t>.00</t>
  </si>
  <si>
    <t>Weighted - average exercise price, Forfeited | $ / shares</t>
  </si>
  <si>
    <t>Weighted - average exercise price, Expired | $ / shares</t>
  </si>
  <si>
    <t>Weighted - average exercise price, Outstanding Ending Balance | $ / shares</t>
  </si>
  <si>
    <t>Weighted - average Contractual Term (in years)</t>
  </si>
  <si>
    <t>9 years 10 months 6 days</t>
  </si>
  <si>
    <t>Aggregate Intrinsic Value, Outstanding Ending Balance | $</t>
  </si>
  <si>
    <t>STOCKHOLDERS' EQUITY (Details 1) - Restricted Stock [Member]</t>
  </si>
  <si>
    <t>Mar. 31, 2018$ / sharesshares</t>
  </si>
  <si>
    <t>EquityIncentivePlansRestrictedStockActivityLineItemLineItems [Line Items]</t>
  </si>
  <si>
    <t>Number of Shares, Outstanding at Begining Balance | shares</t>
  </si>
  <si>
    <t>Number of Shares, Granted | shares</t>
  </si>
  <si>
    <t>Number of Shares, Vested | shares</t>
  </si>
  <si>
    <t>Number of Shares, Forfeited | shares</t>
  </si>
  <si>
    <t>Number of Shares, Outstanding at Ending Balance | shares</t>
  </si>
  <si>
    <t>Weighted Average Grant Date Fair Value, Outstanding at Begining Balance | $ / shares</t>
  </si>
  <si>
    <t>Weighted Average Grant Date Fair Value, Granted | $ / shares</t>
  </si>
  <si>
    <t>Weighted Average Grant Date Fair Value, Vested | $ / shares</t>
  </si>
  <si>
    <t>Weighted Average Grant Date Fair Value, Forfeited | $ / shares</t>
  </si>
  <si>
    <t>Weighted Average Grant Date Fair Value, Outstanding at Ending Balance | $ / shares</t>
  </si>
  <si>
    <t>STOCKHOLDERS' EQUITY (Details 2) - Unvested Restricted Shares [Member] - USD ($) $ in Thousands</t>
  </si>
  <si>
    <t>Share-based Compensation Arrangement by Share-based Payment Award [Line Items]</t>
  </si>
  <si>
    <t>Stock-based compensation expense associated with restricted stock</t>
  </si>
  <si>
    <t>Stock-based compensation expense associated with option grants</t>
  </si>
  <si>
    <t>STOCKHOLDERS' EQUITY (Details Narrative) - USD ($) $ / shares in Units, $ in Thousands</t>
  </si>
  <si>
    <t>1 Months Ended</t>
  </si>
  <si>
    <t>May 04, 2018</t>
  </si>
  <si>
    <t>Common Stock, Shares Authorized</t>
  </si>
  <si>
    <t>Share-based Compensation, Total</t>
  </si>
  <si>
    <t>Unrecognized compensation expense</t>
  </si>
  <si>
    <t>Period of recognition</t>
  </si>
  <si>
    <t>1 year</t>
  </si>
  <si>
    <t>Restricted stock outstanding</t>
  </si>
  <si>
    <t>Options granted</t>
  </si>
  <si>
    <t>Non Employee Restricted Stock [Member]</t>
  </si>
  <si>
    <t>Mr. Weiss</t>
  </si>
  <si>
    <t>Shares forfeited under the Amendment</t>
  </si>
  <si>
    <t>Restricted shares issued under the Amendment</t>
  </si>
  <si>
    <t>Advisor</t>
  </si>
  <si>
    <t>2017 ATM</t>
  </si>
  <si>
    <t>Shares sold under plan</t>
  </si>
  <si>
    <t>Gross proceeds from sale off common stock</t>
  </si>
  <si>
    <t>Selling price per share</t>
  </si>
  <si>
    <t>Net proceeds from sale off common stock</t>
  </si>
  <si>
    <t>Common stock available for sale</t>
  </si>
  <si>
    <t>2012 Incentive Plan</t>
  </si>
  <si>
    <t>Options outstanding</t>
  </si>
  <si>
    <t>Share-based Compensation Arrangement by Share-based Payment Award, Number of Shares Available for Grant</t>
  </si>
  <si>
    <t>NOTES PAYABLE (Details) - USD ($) $ in Thousands</t>
  </si>
  <si>
    <t>Notes Payable [Line Items]</t>
  </si>
  <si>
    <t>Notes payable, Current portion, net</t>
  </si>
  <si>
    <t>Notes payable, Non-current portion, net</t>
  </si>
  <si>
    <t>Convertible Notes [Member]</t>
  </si>
  <si>
    <t>NOTES PAYABLE (Details Narrative) - USD ($)</t>
  </si>
  <si>
    <t>Dec. 31, 2011</t>
  </si>
  <si>
    <t>Convertible Notes Payable [Member]</t>
  </si>
  <si>
    <t>Debt Instrument, Interest Rate During Period</t>
  </si>
  <si>
    <t>5.00%</t>
  </si>
  <si>
    <t>Debt Instrument, Convertible, Conversion Price</t>
  </si>
  <si>
    <t>Debt Instrument, Maturity Date</t>
  </si>
  <si>
    <t>Mar. 8,
		2015</t>
  </si>
  <si>
    <t>Convertible Notes Payable [Member] | Ariston [Member]</t>
  </si>
  <si>
    <t>Percentage Of Cash Proceeds From Operation To Repay Interest On Convertible Debt</t>
  </si>
  <si>
    <t>50.00%</t>
  </si>
  <si>
    <t>LICENSE AGREEMENTS (Details Narrative) - USD ($) $ in Thousands</t>
  </si>
  <si>
    <t>Dec. 31, 2012</t>
  </si>
  <si>
    <t>License Agreement [Line Items]</t>
  </si>
  <si>
    <t>Deferred Revenue, current</t>
  </si>
  <si>
    <t>BTK [Member]</t>
  </si>
  <si>
    <t>Upfront Fee</t>
  </si>
  <si>
    <t>Milestone payments</t>
  </si>
  <si>
    <t>TG-1101 [Member]</t>
  </si>
  <si>
    <t>Deferred Revenue</t>
  </si>
  <si>
    <t>Licensing Agreements [Member]</t>
  </si>
  <si>
    <t>Income taxes</t>
  </si>
  <si>
    <t>RELATED PARTY TRANSACTIONS (Details Narrative) $ / shares in Units, $ in Thousands</t>
  </si>
  <si>
    <t>Mar. 31, 2018USD ($)ft²$ / sharesshares</t>
  </si>
  <si>
    <t>Mar. 31, 2017USD ($)</t>
  </si>
  <si>
    <t>Dec. 31, 2017USD ($)</t>
  </si>
  <si>
    <t>Related Party Transaction [Line Items]</t>
  </si>
  <si>
    <t>Office Agreement [Member]</t>
  </si>
  <si>
    <t>Accounts payable</t>
  </si>
  <si>
    <t>Percentage of occupancy</t>
  </si>
  <si>
    <t>45.00%</t>
  </si>
  <si>
    <t>Area of land | ft²</t>
  </si>
  <si>
    <t>Average annual rental payments</t>
  </si>
  <si>
    <t>Rent expense</t>
  </si>
  <si>
    <t>Operating lease, initial commitment period</t>
  </si>
  <si>
    <t>15 years</t>
  </si>
  <si>
    <t>Build out costs</t>
  </si>
  <si>
    <t>JBET Agreement [Member]</t>
  </si>
  <si>
    <t>Costs and expenses, related party</t>
  </si>
  <si>
    <t>Sublicense fee paid</t>
  </si>
  <si>
    <t>LFB License Agreement [] [Member]</t>
  </si>
  <si>
    <t>Common stock issued | shares</t>
  </si>
  <si>
    <t>Warrant to purchase common stock | shares</t>
  </si>
  <si>
    <t>Price per share | $ / shares</t>
  </si>
  <si>
    <t>Shared Services Agreement [Member]</t>
  </si>
  <si>
    <t>Label</t>
  </si>
  <si>
    <t>Element</t>
  </si>
  <si>
    <t>Value</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1316</v>
      </c>
    </row>
    <row r="11" spans="1:3">
      <c r="A11" s="4" t="s">
        <v>17</v>
      </c>
      <c r="B11" s="4" t="s">
        <v>18</v>
      </c>
    </row>
    <row r="12" spans="1:3">
      <c r="A12" s="4" t="s">
        <v>19</v>
      </c>
      <c r="B12" s="4" t="s">
        <v>20</v>
      </c>
    </row>
    <row r="13" spans="1:3">
      <c r="A13" s="4" t="s">
        <v>21</v>
      </c>
      <c r="B13" s="4" t="s">
        <v>22</v>
      </c>
    </row>
    <row r="14" spans="1:3">
      <c r="A14" s="4" t="s">
        <v>23</v>
      </c>
      <c r="C14" s="5" t="n">
        <v>78010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896</v>
      </c>
      <c r="C3" s="7" t="n">
        <v>56718</v>
      </c>
    </row>
    <row r="4" spans="1:3">
      <c r="A4" s="4" t="s">
        <v>28</v>
      </c>
      <c r="B4" s="5" t="n">
        <v>26181</v>
      </c>
      <c r="C4" s="5" t="n">
        <v>27999</v>
      </c>
    </row>
    <row r="5" spans="1:3">
      <c r="A5" s="4" t="s">
        <v>29</v>
      </c>
      <c r="B5" s="5" t="n">
        <v>79</v>
      </c>
      <c r="C5" s="5" t="n">
        <v>108</v>
      </c>
    </row>
    <row r="6" spans="1:3">
      <c r="A6" s="4" t="s">
        <v>30</v>
      </c>
      <c r="B6" s="5" t="n">
        <v>6824</v>
      </c>
      <c r="C6" s="5" t="n">
        <v>8056</v>
      </c>
    </row>
    <row r="7" spans="1:3">
      <c r="A7" s="4" t="s">
        <v>31</v>
      </c>
      <c r="B7" s="5" t="n">
        <v>978</v>
      </c>
      <c r="C7" s="5" t="n">
        <v>437</v>
      </c>
    </row>
    <row r="8" spans="1:3">
      <c r="A8" s="4" t="s">
        <v>32</v>
      </c>
      <c r="B8" s="5" t="n">
        <v>116958</v>
      </c>
      <c r="C8" s="5" t="n">
        <v>93318</v>
      </c>
    </row>
    <row r="9" spans="1:3">
      <c r="A9" s="4" t="s">
        <v>33</v>
      </c>
      <c r="B9" s="5" t="n">
        <v>588</v>
      </c>
      <c r="C9" s="5" t="n">
        <v>587</v>
      </c>
    </row>
    <row r="10" spans="1:3">
      <c r="A10" s="4" t="s">
        <v>34</v>
      </c>
      <c r="B10" s="5" t="n">
        <v>2397</v>
      </c>
      <c r="C10" s="5" t="n">
        <v>2429</v>
      </c>
    </row>
    <row r="11" spans="1:3">
      <c r="A11" s="4" t="s">
        <v>35</v>
      </c>
      <c r="B11" s="5" t="n">
        <v>252</v>
      </c>
      <c r="C11" s="5" t="n">
        <v>248</v>
      </c>
    </row>
    <row r="12" spans="1:3">
      <c r="A12" s="4" t="s">
        <v>36</v>
      </c>
      <c r="B12" s="5" t="n">
        <v>799</v>
      </c>
      <c r="C12" s="5" t="n">
        <v>799</v>
      </c>
    </row>
    <row r="13" spans="1:3">
      <c r="A13" s="4" t="s">
        <v>37</v>
      </c>
      <c r="B13" s="5" t="n">
        <v>120994</v>
      </c>
      <c r="C13" s="5" t="n">
        <v>97381</v>
      </c>
    </row>
    <row r="14" spans="1:3">
      <c r="A14" s="3" t="s">
        <v>38</v>
      </c>
    </row>
    <row r="15" spans="1:3">
      <c r="A15" s="4" t="s">
        <v>39</v>
      </c>
      <c r="B15" s="5" t="n">
        <v>32513</v>
      </c>
      <c r="C15" s="5" t="n">
        <v>25877</v>
      </c>
    </row>
    <row r="16" spans="1:3">
      <c r="A16" s="4" t="s">
        <v>40</v>
      </c>
      <c r="B16" s="5" t="n">
        <v>456</v>
      </c>
      <c r="C16" s="5" t="n">
        <v>1800</v>
      </c>
    </row>
    <row r="17" spans="1:3">
      <c r="A17" s="4" t="s">
        <v>41</v>
      </c>
      <c r="B17" s="5" t="n">
        <v>152</v>
      </c>
      <c r="C17" s="5" t="n">
        <v>152</v>
      </c>
    </row>
    <row r="18" spans="1:3">
      <c r="A18" s="4" t="s">
        <v>42</v>
      </c>
      <c r="B18" s="5" t="n">
        <v>224</v>
      </c>
      <c r="C18" s="5" t="n">
        <v>128</v>
      </c>
    </row>
    <row r="19" spans="1:3">
      <c r="A19" s="4" t="s">
        <v>43</v>
      </c>
      <c r="B19" s="5" t="n">
        <v>33345</v>
      </c>
      <c r="C19" s="5" t="n">
        <v>27957</v>
      </c>
    </row>
    <row r="20" spans="1:3">
      <c r="A20" s="4" t="s">
        <v>44</v>
      </c>
      <c r="B20" s="5" t="n">
        <v>1388</v>
      </c>
      <c r="C20" s="5" t="n">
        <v>1364</v>
      </c>
    </row>
    <row r="21" spans="1:3">
      <c r="A21" s="4" t="s">
        <v>45</v>
      </c>
      <c r="B21" s="5" t="n">
        <v>1029</v>
      </c>
      <c r="C21" s="5" t="n">
        <v>1067</v>
      </c>
    </row>
    <row r="22" spans="1:3">
      <c r="A22" s="4" t="s">
        <v>46</v>
      </c>
      <c r="B22" s="5" t="n">
        <v>35762</v>
      </c>
      <c r="C22" s="5" t="n">
        <v>30388</v>
      </c>
    </row>
    <row r="23" spans="1:3">
      <c r="A23" s="4" t="s">
        <v>47</v>
      </c>
      <c r="B23" s="4" t="s">
        <v>48</v>
      </c>
      <c r="C23" s="4" t="s">
        <v>48</v>
      </c>
    </row>
    <row r="24" spans="1:3">
      <c r="A24" s="3" t="s">
        <v>49</v>
      </c>
    </row>
    <row r="25" spans="1:3">
      <c r="A25" s="4" t="s">
        <v>50</v>
      </c>
      <c r="B25" s="5" t="n">
        <v>0</v>
      </c>
      <c r="C25" s="5" t="n">
        <v>0</v>
      </c>
    </row>
    <row r="26" spans="1:3">
      <c r="A26" s="4" t="s">
        <v>51</v>
      </c>
      <c r="B26" s="5" t="n">
        <v>77</v>
      </c>
      <c r="C26" s="5" t="n">
        <v>73</v>
      </c>
    </row>
    <row r="27" spans="1:3">
      <c r="A27" s="4" t="s">
        <v>52</v>
      </c>
      <c r="B27" s="5" t="n">
        <v>481781</v>
      </c>
      <c r="C27" s="5" t="n">
        <v>422017</v>
      </c>
    </row>
    <row r="28" spans="1:3">
      <c r="A28" s="4" t="s">
        <v>53</v>
      </c>
      <c r="B28" s="5" t="n">
        <v>-234</v>
      </c>
      <c r="C28" s="5" t="n">
        <v>-234</v>
      </c>
    </row>
    <row r="29" spans="1:3">
      <c r="A29" s="4" t="s">
        <v>54</v>
      </c>
      <c r="B29" s="5" t="n">
        <v>-396392</v>
      </c>
      <c r="C29" s="5" t="n">
        <v>-354863</v>
      </c>
    </row>
    <row r="30" spans="1:3">
      <c r="A30" s="4" t="s">
        <v>55</v>
      </c>
      <c r="B30" s="5" t="n">
        <v>85232</v>
      </c>
      <c r="C30" s="5" t="n">
        <v>66993</v>
      </c>
    </row>
    <row r="31" spans="1:3">
      <c r="A31" s="4" t="s">
        <v>56</v>
      </c>
      <c r="B31" s="7" t="n">
        <v>120994</v>
      </c>
      <c r="C31" s="7" t="n">
        <v>9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9</v>
      </c>
    </row>
    <row r="3" spans="1:3">
      <c r="A3" s="3" t="s">
        <v>220</v>
      </c>
    </row>
    <row r="4" spans="1:3">
      <c r="A4" s="4" t="s">
        <v>221</v>
      </c>
      <c r="B4" s="5" t="n">
        <v>4660180</v>
      </c>
      <c r="C4" s="5" t="n">
        <v>3634008</v>
      </c>
    </row>
    <row r="5" spans="1:3">
      <c r="A5" s="4" t="s">
        <v>222</v>
      </c>
    </row>
    <row r="6" spans="1:3">
      <c r="A6" s="3" t="s">
        <v>220</v>
      </c>
    </row>
    <row r="7" spans="1:3">
      <c r="A7" s="4" t="s">
        <v>221</v>
      </c>
      <c r="B7" s="5" t="n">
        <v>4159428</v>
      </c>
      <c r="C7" s="5" t="n">
        <v>3619016</v>
      </c>
    </row>
    <row r="8" spans="1:3">
      <c r="A8" s="4" t="s">
        <v>223</v>
      </c>
    </row>
    <row r="9" spans="1:3">
      <c r="A9" s="3" t="s">
        <v>220</v>
      </c>
    </row>
    <row r="10" spans="1:3">
      <c r="A10" s="4" t="s">
        <v>221</v>
      </c>
      <c r="B10" s="5" t="n">
        <v>485000</v>
      </c>
      <c r="C10" s="5" t="n">
        <v>0</v>
      </c>
    </row>
    <row r="11" spans="1:3">
      <c r="A11" s="4" t="s">
        <v>224</v>
      </c>
    </row>
    <row r="12" spans="1:3">
      <c r="A12" s="3" t="s">
        <v>220</v>
      </c>
    </row>
    <row r="13" spans="1:3">
      <c r="A13" s="4" t="s">
        <v>221</v>
      </c>
      <c r="B13" s="5" t="n">
        <v>15752</v>
      </c>
      <c r="C13" s="5" t="n">
        <v>149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69</v>
      </c>
      <c r="D2" s="2" t="s">
        <v>25</v>
      </c>
    </row>
    <row r="3" spans="1:4">
      <c r="A3" s="3" t="s">
        <v>141</v>
      </c>
    </row>
    <row r="4" spans="1:4">
      <c r="A4" s="4" t="s">
        <v>54</v>
      </c>
      <c r="B4" s="7" t="n">
        <v>-396392</v>
      </c>
      <c r="D4" s="7" t="n">
        <v>-354863</v>
      </c>
    </row>
    <row r="5" spans="1:4">
      <c r="A5" s="4" t="s">
        <v>226</v>
      </c>
      <c r="B5" s="5" t="n">
        <v>109200</v>
      </c>
    </row>
    <row r="6" spans="1:4">
      <c r="A6" s="4" t="s">
        <v>227</v>
      </c>
      <c r="B6" s="5" t="n">
        <v>600</v>
      </c>
    </row>
    <row r="7" spans="1:4">
      <c r="A7" s="4" t="s">
        <v>30</v>
      </c>
      <c r="B7" s="7" t="n">
        <v>6824</v>
      </c>
      <c r="D7" s="7" t="n">
        <v>8056</v>
      </c>
    </row>
    <row r="8" spans="1:4">
      <c r="A8" s="4" t="s">
        <v>228</v>
      </c>
      <c r="B8" s="5" t="n">
        <v>4660180</v>
      </c>
      <c r="C8" s="5" t="n">
        <v>36340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9</v>
      </c>
      <c r="B1" s="2" t="s">
        <v>2</v>
      </c>
      <c r="C1" s="2" t="s">
        <v>25</v>
      </c>
      <c r="D1" s="2" t="s">
        <v>69</v>
      </c>
    </row>
    <row r="2" spans="1:4">
      <c r="A2" s="3" t="s">
        <v>144</v>
      </c>
    </row>
    <row r="3" spans="1:4">
      <c r="A3" s="4" t="s">
        <v>230</v>
      </c>
      <c r="B3" s="7" t="n">
        <v>79923</v>
      </c>
      <c r="C3" s="7" t="n">
        <v>55682</v>
      </c>
    </row>
    <row r="4" spans="1:4">
      <c r="A4" s="4" t="s">
        <v>231</v>
      </c>
      <c r="B4" s="5" t="n">
        <v>2973</v>
      </c>
      <c r="C4" s="5" t="n">
        <v>1036</v>
      </c>
    </row>
    <row r="5" spans="1:4">
      <c r="A5" s="4" t="s">
        <v>93</v>
      </c>
      <c r="B5" s="7" t="n">
        <v>82896</v>
      </c>
      <c r="C5" s="7" t="n">
        <v>56718</v>
      </c>
      <c r="D5" s="7" t="n">
        <v>956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25</v>
      </c>
    </row>
    <row r="3" spans="1:3">
      <c r="A3" s="3" t="s">
        <v>234</v>
      </c>
    </row>
    <row r="4" spans="1:3">
      <c r="A4" s="4" t="s">
        <v>235</v>
      </c>
      <c r="B4" s="7" t="n">
        <v>26181</v>
      </c>
      <c r="C4" s="7" t="n">
        <v>27999</v>
      </c>
    </row>
    <row r="5" spans="1:3">
      <c r="A5" s="4" t="s">
        <v>236</v>
      </c>
      <c r="B5" s="5" t="n">
        <v>0</v>
      </c>
      <c r="C5" s="5" t="n">
        <v>0</v>
      </c>
    </row>
    <row r="6" spans="1:3">
      <c r="A6" s="4" t="s">
        <v>237</v>
      </c>
      <c r="B6" s="5" t="n">
        <v>39</v>
      </c>
      <c r="C6" s="5" t="n">
        <v>35</v>
      </c>
    </row>
    <row r="7" spans="1:3">
      <c r="A7" s="4" t="s">
        <v>238</v>
      </c>
      <c r="B7" s="5" t="n">
        <v>26142</v>
      </c>
      <c r="C7" s="5" t="n">
        <v>27964</v>
      </c>
    </row>
    <row r="8" spans="1:3">
      <c r="A8" s="4" t="s">
        <v>239</v>
      </c>
    </row>
    <row r="9" spans="1:3">
      <c r="A9" s="3" t="s">
        <v>234</v>
      </c>
    </row>
    <row r="10" spans="1:3">
      <c r="A10" s="4" t="s">
        <v>235</v>
      </c>
      <c r="B10" s="5" t="n">
        <v>26181</v>
      </c>
      <c r="C10" s="5" t="n">
        <v>27999</v>
      </c>
    </row>
    <row r="11" spans="1:3">
      <c r="A11" s="4" t="s">
        <v>236</v>
      </c>
      <c r="B11" s="5" t="n">
        <v>0</v>
      </c>
      <c r="C11" s="5" t="n">
        <v>0</v>
      </c>
    </row>
    <row r="12" spans="1:3">
      <c r="A12" s="4" t="s">
        <v>237</v>
      </c>
      <c r="B12" s="5" t="n">
        <v>39</v>
      </c>
      <c r="C12" s="5" t="n">
        <v>35</v>
      </c>
    </row>
    <row r="13" spans="1:3">
      <c r="A13" s="4" t="s">
        <v>238</v>
      </c>
      <c r="B13" s="7" t="n">
        <v>26142</v>
      </c>
      <c r="C13" s="7" t="n">
        <v>279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0</v>
      </c>
      <c r="B1" s="2" t="s">
        <v>2</v>
      </c>
      <c r="C1" s="2" t="s">
        <v>25</v>
      </c>
    </row>
    <row r="2" spans="1:3">
      <c r="A2" s="3" t="s">
        <v>241</v>
      </c>
    </row>
    <row r="3" spans="1:3">
      <c r="A3" s="4" t="s">
        <v>242</v>
      </c>
      <c r="B3" s="7" t="n">
        <v>224</v>
      </c>
      <c r="C3" s="7" t="n">
        <v>128</v>
      </c>
    </row>
    <row r="4" spans="1:3">
      <c r="A4" s="4" t="s">
        <v>243</v>
      </c>
      <c r="B4" s="5" t="n">
        <v>224</v>
      </c>
      <c r="C4" s="5" t="n">
        <v>128</v>
      </c>
    </row>
    <row r="5" spans="1:3">
      <c r="A5" s="4" t="s">
        <v>244</v>
      </c>
    </row>
    <row r="6" spans="1:3">
      <c r="A6" s="3" t="s">
        <v>241</v>
      </c>
    </row>
    <row r="7" spans="1:3">
      <c r="A7" s="4" t="s">
        <v>242</v>
      </c>
      <c r="B7" s="5" t="n">
        <v>0</v>
      </c>
      <c r="C7" s="5" t="n">
        <v>0</v>
      </c>
    </row>
    <row r="8" spans="1:3">
      <c r="A8" s="4" t="s">
        <v>243</v>
      </c>
      <c r="B8" s="5" t="n">
        <v>0</v>
      </c>
      <c r="C8" s="5" t="n">
        <v>0</v>
      </c>
    </row>
    <row r="9" spans="1:3">
      <c r="A9" s="4" t="s">
        <v>245</v>
      </c>
    </row>
    <row r="10" spans="1:3">
      <c r="A10" s="3" t="s">
        <v>241</v>
      </c>
    </row>
    <row r="11" spans="1:3">
      <c r="A11" s="4" t="s">
        <v>242</v>
      </c>
      <c r="B11" s="5" t="n">
        <v>0</v>
      </c>
      <c r="C11" s="5" t="n">
        <v>0</v>
      </c>
    </row>
    <row r="12" spans="1:3">
      <c r="A12" s="4" t="s">
        <v>243</v>
      </c>
      <c r="B12" s="5" t="n">
        <v>0</v>
      </c>
      <c r="C12" s="5" t="n">
        <v>0</v>
      </c>
    </row>
    <row r="13" spans="1:3">
      <c r="A13" s="4" t="s">
        <v>246</v>
      </c>
    </row>
    <row r="14" spans="1:3">
      <c r="A14" s="3" t="s">
        <v>241</v>
      </c>
    </row>
    <row r="15" spans="1:3">
      <c r="A15" s="4" t="s">
        <v>242</v>
      </c>
      <c r="B15" s="5" t="n">
        <v>224</v>
      </c>
      <c r="C15" s="5" t="n">
        <v>128</v>
      </c>
    </row>
    <row r="16" spans="1:3">
      <c r="A16" s="4" t="s">
        <v>243</v>
      </c>
      <c r="B16" s="7" t="n">
        <v>224</v>
      </c>
      <c r="C16" s="7" t="n">
        <v>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47</v>
      </c>
      <c r="B1" s="2" t="s">
        <v>1</v>
      </c>
    </row>
    <row r="2" spans="1:2">
      <c r="B2" s="2" t="s">
        <v>248</v>
      </c>
    </row>
    <row r="3" spans="1:2">
      <c r="A3" s="3" t="s">
        <v>150</v>
      </c>
    </row>
    <row r="4" spans="1:2">
      <c r="A4" s="4" t="s">
        <v>249</v>
      </c>
      <c r="B4" s="7" t="n">
        <v>128</v>
      </c>
    </row>
    <row r="5" spans="1:2">
      <c r="A5" s="4" t="s">
        <v>250</v>
      </c>
      <c r="B5" s="5" t="n">
        <v>213</v>
      </c>
    </row>
    <row r="6" spans="1:2">
      <c r="A6" s="4" t="s">
        <v>251</v>
      </c>
      <c r="B6" s="5" t="n">
        <v>-117</v>
      </c>
    </row>
    <row r="7" spans="1:2">
      <c r="A7" s="4" t="s">
        <v>252</v>
      </c>
      <c r="B7" s="7" t="n">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3</v>
      </c>
      <c r="B1" s="2" t="s">
        <v>1</v>
      </c>
      <c r="C1" s="2" t="s">
        <v>233</v>
      </c>
    </row>
    <row r="2" spans="1:3">
      <c r="B2" s="2" t="s">
        <v>2</v>
      </c>
      <c r="C2" s="2" t="s">
        <v>25</v>
      </c>
    </row>
    <row r="3" spans="1:3">
      <c r="A3" s="3" t="s">
        <v>254</v>
      </c>
    </row>
    <row r="4" spans="1:3">
      <c r="A4" s="4" t="s">
        <v>255</v>
      </c>
      <c r="B4" s="7" t="n">
        <v>17700</v>
      </c>
      <c r="C4" s="7" t="n">
        <v>1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7"/>
  </cols>
  <sheetData>
    <row r="1" spans="1:2">
      <c r="A1" s="1" t="s">
        <v>256</v>
      </c>
      <c r="B1" s="2" t="s">
        <v>1</v>
      </c>
    </row>
    <row r="2" spans="1:2">
      <c r="B2" s="2" t="s">
        <v>257</v>
      </c>
    </row>
    <row r="3" spans="1:2">
      <c r="A3" s="3" t="s">
        <v>258</v>
      </c>
    </row>
    <row r="4" spans="1:2">
      <c r="A4" s="4" t="s">
        <v>259</v>
      </c>
      <c r="B4" s="5" t="n">
        <v>485000</v>
      </c>
    </row>
    <row r="5" spans="1:2">
      <c r="A5" s="4" t="s">
        <v>260</v>
      </c>
      <c r="B5" s="5" t="n">
        <v>0</v>
      </c>
    </row>
    <row r="6" spans="1:2">
      <c r="A6" s="4" t="s">
        <v>261</v>
      </c>
      <c r="B6" s="9" t="n">
        <v>11.3</v>
      </c>
    </row>
    <row r="7" spans="1:2">
      <c r="A7" s="4" t="s">
        <v>262</v>
      </c>
      <c r="B7" s="7" t="n">
        <v>0</v>
      </c>
    </row>
    <row r="8" spans="1:2">
      <c r="A8" s="4" t="s">
        <v>222</v>
      </c>
    </row>
    <row r="9" spans="1:2">
      <c r="A9" s="3" t="s">
        <v>258</v>
      </c>
    </row>
    <row r="10" spans="1:2">
      <c r="A10" s="4" t="s">
        <v>263</v>
      </c>
      <c r="B10" s="5" t="n">
        <v>0</v>
      </c>
    </row>
    <row r="11" spans="1:2">
      <c r="A11" s="4" t="s">
        <v>259</v>
      </c>
      <c r="B11" s="5" t="n">
        <v>485000</v>
      </c>
    </row>
    <row r="12" spans="1:2">
      <c r="A12" s="4" t="s">
        <v>264</v>
      </c>
      <c r="B12" s="5" t="n">
        <v>0</v>
      </c>
    </row>
    <row r="13" spans="1:2">
      <c r="A13" s="4" t="s">
        <v>265</v>
      </c>
      <c r="B13" s="5" t="n">
        <v>0</v>
      </c>
    </row>
    <row r="14" spans="1:2">
      <c r="A14" s="4" t="s">
        <v>266</v>
      </c>
      <c r="B14" s="5" t="n">
        <v>0</v>
      </c>
    </row>
    <row r="15" spans="1:2">
      <c r="A15" s="4" t="s">
        <v>267</v>
      </c>
      <c r="B15" s="5" t="n">
        <v>485000</v>
      </c>
    </row>
    <row r="16" spans="1:2">
      <c r="A16" s="4" t="s">
        <v>268</v>
      </c>
      <c r="B16" s="7" t="n">
        <v>0</v>
      </c>
    </row>
    <row r="17" spans="1:2">
      <c r="A17" s="4" t="s">
        <v>269</v>
      </c>
      <c r="B17" s="10" t="n">
        <v>11.3</v>
      </c>
    </row>
    <row r="18" spans="1:2">
      <c r="A18" s="4" t="s">
        <v>270</v>
      </c>
      <c r="B18" s="4" t="s">
        <v>271</v>
      </c>
    </row>
    <row r="19" spans="1:2">
      <c r="A19" s="4" t="s">
        <v>272</v>
      </c>
      <c r="B19" s="4" t="s">
        <v>271</v>
      </c>
    </row>
    <row r="20" spans="1:2">
      <c r="A20" s="4" t="s">
        <v>273</v>
      </c>
      <c r="B20" s="4" t="s">
        <v>271</v>
      </c>
    </row>
    <row r="21" spans="1:2">
      <c r="A21" s="4" t="s">
        <v>274</v>
      </c>
      <c r="B21" s="9" t="n">
        <v>11.3</v>
      </c>
    </row>
    <row r="22" spans="1:2">
      <c r="A22" s="4" t="s">
        <v>275</v>
      </c>
      <c r="B22" s="4" t="s">
        <v>276</v>
      </c>
    </row>
    <row r="23" spans="1:2">
      <c r="A23" s="4" t="s">
        <v>277</v>
      </c>
      <c r="B23" s="7" t="n">
        <v>1406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0</v>
      </c>
    </row>
    <row r="9" spans="1:3">
      <c r="A9" s="4" t="s">
        <v>65</v>
      </c>
      <c r="B9" s="5" t="n">
        <v>77134683</v>
      </c>
      <c r="C9" s="5" t="n">
        <v>73181750</v>
      </c>
    </row>
    <row r="10" spans="1:3">
      <c r="A10" s="4" t="s">
        <v>66</v>
      </c>
      <c r="B10" s="5" t="n">
        <v>77093374</v>
      </c>
      <c r="C10" s="5" t="n">
        <v>73140441</v>
      </c>
    </row>
    <row r="11" spans="1:3">
      <c r="A11" s="4" t="s">
        <v>67</v>
      </c>
      <c r="B11" s="5" t="n">
        <v>41309</v>
      </c>
      <c r="C11" s="5" t="n">
        <v>41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279</v>
      </c>
    </row>
    <row r="3" spans="1:2">
      <c r="A3" s="3" t="s">
        <v>280</v>
      </c>
    </row>
    <row r="4" spans="1:2">
      <c r="A4" s="4" t="s">
        <v>281</v>
      </c>
      <c r="B4" s="5" t="n">
        <v>6321643</v>
      </c>
    </row>
    <row r="5" spans="1:2">
      <c r="A5" s="4" t="s">
        <v>282</v>
      </c>
      <c r="B5" s="5" t="n">
        <v>87500</v>
      </c>
    </row>
    <row r="6" spans="1:2">
      <c r="A6" s="4" t="s">
        <v>283</v>
      </c>
      <c r="B6" s="5" t="n">
        <v>-625802</v>
      </c>
    </row>
    <row r="7" spans="1:2">
      <c r="A7" s="4" t="s">
        <v>284</v>
      </c>
      <c r="B7" s="5" t="n">
        <v>-123911</v>
      </c>
    </row>
    <row r="8" spans="1:2">
      <c r="A8" s="4" t="s">
        <v>285</v>
      </c>
      <c r="B8" s="5" t="n">
        <v>5659430</v>
      </c>
    </row>
    <row r="9" spans="1:2">
      <c r="A9" s="4" t="s">
        <v>286</v>
      </c>
      <c r="B9" s="9" t="n">
        <v>7.17</v>
      </c>
    </row>
    <row r="10" spans="1:2">
      <c r="A10" s="4" t="s">
        <v>287</v>
      </c>
      <c r="B10" s="10" t="n">
        <v>14.4</v>
      </c>
    </row>
    <row r="11" spans="1:2">
      <c r="A11" s="4" t="s">
        <v>288</v>
      </c>
      <c r="B11" s="10" t="n">
        <v>7.23</v>
      </c>
    </row>
    <row r="12" spans="1:2">
      <c r="A12" s="4" t="s">
        <v>289</v>
      </c>
      <c r="B12" s="10" t="n">
        <v>8.029999999999999</v>
      </c>
    </row>
    <row r="13" spans="1:2">
      <c r="A13" s="4" t="s">
        <v>290</v>
      </c>
      <c r="B13" s="9" t="n">
        <v>7.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9</v>
      </c>
    </row>
    <row r="3" spans="1:3">
      <c r="A3" s="3" t="s">
        <v>292</v>
      </c>
    </row>
    <row r="4" spans="1:3">
      <c r="A4" s="4" t="s">
        <v>293</v>
      </c>
      <c r="B4" s="7" t="n">
        <v>7337</v>
      </c>
      <c r="C4" s="7" t="n">
        <v>5995</v>
      </c>
    </row>
    <row r="5" spans="1:3">
      <c r="A5" s="4" t="s">
        <v>294</v>
      </c>
      <c r="B5" s="5" t="n">
        <v>0</v>
      </c>
      <c r="C5" s="5" t="n">
        <v>0</v>
      </c>
    </row>
    <row r="6" spans="1:3">
      <c r="A6" s="4" t="s">
        <v>93</v>
      </c>
      <c r="B6" s="7" t="n">
        <v>7337</v>
      </c>
      <c r="C6" s="7" t="n">
        <v>59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5</v>
      </c>
      <c r="B1" s="2" t="s">
        <v>296</v>
      </c>
      <c r="C1" s="2" t="s">
        <v>1</v>
      </c>
    </row>
    <row r="2" spans="1:5">
      <c r="B2" s="2" t="s">
        <v>297</v>
      </c>
      <c r="C2" s="2" t="s">
        <v>2</v>
      </c>
      <c r="D2" s="2" t="s">
        <v>69</v>
      </c>
      <c r="E2" s="2" t="s">
        <v>25</v>
      </c>
    </row>
    <row r="3" spans="1:5">
      <c r="A3" s="4" t="s">
        <v>60</v>
      </c>
      <c r="C3" s="5" t="n">
        <v>10000000</v>
      </c>
      <c r="E3" s="5" t="n">
        <v>10000000</v>
      </c>
    </row>
    <row r="4" spans="1:5">
      <c r="A4" s="4" t="s">
        <v>59</v>
      </c>
      <c r="C4" s="8" t="n">
        <v>0.001</v>
      </c>
      <c r="E4" s="8" t="n">
        <v>0.001</v>
      </c>
    </row>
    <row r="5" spans="1:5">
      <c r="A5" s="4" t="s">
        <v>298</v>
      </c>
      <c r="C5" s="5" t="n">
        <v>150000000</v>
      </c>
      <c r="E5" s="5" t="n">
        <v>150000000</v>
      </c>
    </row>
    <row r="6" spans="1:5">
      <c r="A6" s="4" t="s">
        <v>63</v>
      </c>
      <c r="C6" s="8" t="n">
        <v>0.001</v>
      </c>
      <c r="E6" s="8" t="n">
        <v>0.001</v>
      </c>
    </row>
    <row r="7" spans="1:5">
      <c r="A7" s="4" t="s">
        <v>299</v>
      </c>
      <c r="C7" s="7" t="n">
        <v>7337</v>
      </c>
      <c r="D7" s="7" t="n">
        <v>5995</v>
      </c>
    </row>
    <row r="8" spans="1:5">
      <c r="A8" s="4" t="s">
        <v>300</v>
      </c>
      <c r="C8" s="7" t="n">
        <v>11500</v>
      </c>
    </row>
    <row r="9" spans="1:5">
      <c r="A9" s="4" t="s">
        <v>301</v>
      </c>
      <c r="C9" s="4" t="s">
        <v>302</v>
      </c>
    </row>
    <row r="10" spans="1:5">
      <c r="A10" s="4" t="s">
        <v>303</v>
      </c>
      <c r="C10" s="5" t="n">
        <v>110000</v>
      </c>
    </row>
    <row r="11" spans="1:5">
      <c r="A11" s="4" t="s">
        <v>304</v>
      </c>
      <c r="C11" s="5" t="n">
        <v>485000</v>
      </c>
    </row>
    <row r="12" spans="1:5">
      <c r="A12" s="4" t="s">
        <v>305</v>
      </c>
    </row>
    <row r="13" spans="1:5">
      <c r="A13" s="4" t="s">
        <v>299</v>
      </c>
      <c r="C13" s="7" t="n">
        <v>7300</v>
      </c>
      <c r="D13" s="7" t="n">
        <v>6000</v>
      </c>
    </row>
    <row r="14" spans="1:5">
      <c r="A14" s="4" t="s">
        <v>306</v>
      </c>
    </row>
    <row r="15" spans="1:5">
      <c r="A15" s="4" t="s">
        <v>307</v>
      </c>
      <c r="C15" s="5" t="n">
        <v>3381866</v>
      </c>
    </row>
    <row r="16" spans="1:5">
      <c r="A16" s="4" t="s">
        <v>308</v>
      </c>
      <c r="C16" s="5" t="n">
        <v>418371</v>
      </c>
    </row>
    <row r="17" spans="1:5">
      <c r="A17" s="4" t="s">
        <v>309</v>
      </c>
    </row>
    <row r="18" spans="1:5">
      <c r="A18" s="4" t="s">
        <v>308</v>
      </c>
      <c r="C18" s="5" t="n">
        <v>2960000</v>
      </c>
    </row>
    <row r="19" spans="1:5">
      <c r="A19" s="4" t="s">
        <v>310</v>
      </c>
    </row>
    <row r="20" spans="1:5">
      <c r="A20" s="4" t="s">
        <v>311</v>
      </c>
      <c r="B20" s="5" t="n">
        <v>1014605</v>
      </c>
      <c r="C20" s="5" t="n">
        <v>3989344</v>
      </c>
    </row>
    <row r="21" spans="1:5">
      <c r="A21" s="4" t="s">
        <v>312</v>
      </c>
      <c r="B21" s="7" t="n">
        <v>14300</v>
      </c>
      <c r="C21" s="7" t="n">
        <v>53400</v>
      </c>
    </row>
    <row r="22" spans="1:5">
      <c r="A22" s="4" t="s">
        <v>313</v>
      </c>
      <c r="B22" s="9" t="n">
        <v>14.12</v>
      </c>
      <c r="C22" s="9" t="n">
        <v>13.38</v>
      </c>
    </row>
    <row r="23" spans="1:5">
      <c r="A23" s="4" t="s">
        <v>314</v>
      </c>
      <c r="B23" s="7" t="n">
        <v>14100</v>
      </c>
      <c r="C23" s="7" t="n">
        <v>52400</v>
      </c>
    </row>
    <row r="24" spans="1:5">
      <c r="A24" s="4" t="s">
        <v>315</v>
      </c>
      <c r="B24" s="7" t="n">
        <v>198900</v>
      </c>
    </row>
    <row r="25" spans="1:5">
      <c r="A25" s="4" t="s">
        <v>316</v>
      </c>
    </row>
    <row r="26" spans="1:5">
      <c r="A26" s="4" t="s">
        <v>317</v>
      </c>
      <c r="C26" s="5" t="n">
        <v>500000</v>
      </c>
    </row>
    <row r="27" spans="1:5">
      <c r="A27" s="4" t="s">
        <v>318</v>
      </c>
      <c r="C27" s="5" t="n">
        <v>4053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9</v>
      </c>
      <c r="B1" s="2" t="s">
        <v>2</v>
      </c>
      <c r="C1" s="2" t="s">
        <v>25</v>
      </c>
    </row>
    <row r="2" spans="1:3">
      <c r="A2" s="3" t="s">
        <v>320</v>
      </c>
    </row>
    <row r="3" spans="1:3">
      <c r="A3" s="4" t="s">
        <v>321</v>
      </c>
      <c r="B3" s="7" t="n">
        <v>224</v>
      </c>
      <c r="C3" s="7" t="n">
        <v>128</v>
      </c>
    </row>
    <row r="4" spans="1:3">
      <c r="A4" s="4" t="s">
        <v>322</v>
      </c>
      <c r="B4" s="5" t="n">
        <v>0</v>
      </c>
      <c r="C4" s="5" t="n">
        <v>0</v>
      </c>
    </row>
    <row r="5" spans="1:3">
      <c r="A5" s="4" t="s">
        <v>93</v>
      </c>
      <c r="B5" s="5" t="n">
        <v>224</v>
      </c>
      <c r="C5" s="5" t="n">
        <v>128</v>
      </c>
    </row>
    <row r="6" spans="1:3">
      <c r="A6" s="4" t="s">
        <v>323</v>
      </c>
    </row>
    <row r="7" spans="1:3">
      <c r="A7" s="3" t="s">
        <v>320</v>
      </c>
    </row>
    <row r="8" spans="1:3">
      <c r="A8" s="4" t="s">
        <v>321</v>
      </c>
      <c r="B8" s="5" t="n">
        <v>224</v>
      </c>
      <c r="C8" s="5" t="n">
        <v>128</v>
      </c>
    </row>
    <row r="9" spans="1:3">
      <c r="A9" s="4" t="s">
        <v>322</v>
      </c>
      <c r="B9" s="5" t="n">
        <v>0</v>
      </c>
      <c r="C9" s="5" t="n">
        <v>0</v>
      </c>
    </row>
    <row r="10" spans="1:3">
      <c r="A10" s="4" t="s">
        <v>93</v>
      </c>
      <c r="B10" s="7" t="n">
        <v>224</v>
      </c>
      <c r="C10" s="7" t="n">
        <v>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324</v>
      </c>
      <c r="B1" s="2" t="s">
        <v>1</v>
      </c>
      <c r="C1" s="2" t="s">
        <v>233</v>
      </c>
    </row>
    <row r="2" spans="1:4">
      <c r="B2" s="2" t="s">
        <v>2</v>
      </c>
      <c r="C2" s="2" t="s">
        <v>25</v>
      </c>
      <c r="D2" s="2" t="s">
        <v>325</v>
      </c>
    </row>
    <row r="3" spans="1:4">
      <c r="A3" s="4" t="s">
        <v>255</v>
      </c>
      <c r="B3" s="7" t="n">
        <v>17700000</v>
      </c>
      <c r="C3" s="7" t="n">
        <v>17500000</v>
      </c>
    </row>
    <row r="4" spans="1:4">
      <c r="A4" s="4" t="s">
        <v>326</v>
      </c>
    </row>
    <row r="5" spans="1:4">
      <c r="A5" s="4" t="s">
        <v>327</v>
      </c>
      <c r="B5" s="4" t="s">
        <v>328</v>
      </c>
      <c r="C5" s="4" t="s">
        <v>328</v>
      </c>
    </row>
    <row r="6" spans="1:4">
      <c r="A6" s="4" t="s">
        <v>329</v>
      </c>
      <c r="B6" s="7" t="n">
        <v>1125</v>
      </c>
    </row>
    <row r="7" spans="1:4">
      <c r="A7" s="4" t="s">
        <v>330</v>
      </c>
      <c r="D7" s="4" t="s">
        <v>331</v>
      </c>
    </row>
    <row r="8" spans="1:4">
      <c r="A8" s="4" t="s">
        <v>255</v>
      </c>
      <c r="B8" s="7" t="n">
        <v>17700000</v>
      </c>
      <c r="C8" s="7" t="n">
        <v>17500000</v>
      </c>
    </row>
    <row r="9" spans="1:4">
      <c r="A9" s="4" t="s">
        <v>332</v>
      </c>
    </row>
    <row r="10" spans="1:4">
      <c r="A10" s="4" t="s">
        <v>333</v>
      </c>
      <c r="B10" s="4" t="s">
        <v>33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35</v>
      </c>
      <c r="B1" s="2" t="s">
        <v>1</v>
      </c>
      <c r="D1" s="2" t="s">
        <v>233</v>
      </c>
    </row>
    <row r="2" spans="1:5">
      <c r="B2" s="2" t="s">
        <v>2</v>
      </c>
      <c r="C2" s="2" t="s">
        <v>69</v>
      </c>
      <c r="D2" s="2" t="s">
        <v>336</v>
      </c>
      <c r="E2" s="2" t="s">
        <v>25</v>
      </c>
    </row>
    <row r="3" spans="1:5">
      <c r="A3" s="3" t="s">
        <v>337</v>
      </c>
    </row>
    <row r="4" spans="1:5">
      <c r="A4" s="4" t="s">
        <v>71</v>
      </c>
      <c r="B4" s="7" t="n">
        <v>38</v>
      </c>
      <c r="C4" s="7" t="n">
        <v>38</v>
      </c>
    </row>
    <row r="5" spans="1:5">
      <c r="A5" s="4" t="s">
        <v>338</v>
      </c>
      <c r="B5" s="5" t="n">
        <v>152</v>
      </c>
      <c r="E5" s="7" t="n">
        <v>152</v>
      </c>
    </row>
    <row r="6" spans="1:5">
      <c r="A6" s="4" t="s">
        <v>339</v>
      </c>
    </row>
    <row r="7" spans="1:5">
      <c r="A7" s="3" t="s">
        <v>337</v>
      </c>
    </row>
    <row r="8" spans="1:5">
      <c r="A8" s="4" t="s">
        <v>340</v>
      </c>
      <c r="B8" s="5" t="n">
        <v>1000</v>
      </c>
    </row>
    <row r="9" spans="1:5">
      <c r="A9" s="4" t="s">
        <v>341</v>
      </c>
      <c r="B9" s="5" t="n">
        <v>350000</v>
      </c>
    </row>
    <row r="10" spans="1:5">
      <c r="A10" s="4" t="s">
        <v>342</v>
      </c>
    </row>
    <row r="11" spans="1:5">
      <c r="A11" s="3" t="s">
        <v>337</v>
      </c>
    </row>
    <row r="12" spans="1:5">
      <c r="A12" s="4" t="s">
        <v>71</v>
      </c>
      <c r="B12" s="5" t="n">
        <v>38</v>
      </c>
      <c r="C12" s="7" t="n">
        <v>38</v>
      </c>
    </row>
    <row r="13" spans="1:5">
      <c r="A13" s="4" t="s">
        <v>343</v>
      </c>
      <c r="B13" s="7" t="n">
        <v>1200</v>
      </c>
      <c r="E13" s="7" t="n">
        <v>1200</v>
      </c>
    </row>
    <row r="14" spans="1:5">
      <c r="A14" s="4" t="s">
        <v>344</v>
      </c>
    </row>
    <row r="15" spans="1:5">
      <c r="A15" s="3" t="s">
        <v>337</v>
      </c>
    </row>
    <row r="16" spans="1:5">
      <c r="A16" s="4" t="s">
        <v>340</v>
      </c>
      <c r="D16" s="7" t="n">
        <v>2000</v>
      </c>
    </row>
    <row r="17" spans="1:5">
      <c r="A17" s="4" t="s">
        <v>345</v>
      </c>
      <c r="D17" s="7" t="n">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46</v>
      </c>
      <c r="B1" s="2" t="s">
        <v>1</v>
      </c>
    </row>
    <row r="2" spans="1:4">
      <c r="B2" s="2" t="s">
        <v>347</v>
      </c>
      <c r="C2" s="2" t="s">
        <v>348</v>
      </c>
      <c r="D2" s="2" t="s">
        <v>349</v>
      </c>
    </row>
    <row r="3" spans="1:4">
      <c r="A3" s="3" t="s">
        <v>350</v>
      </c>
    </row>
    <row r="4" spans="1:4">
      <c r="A4" s="4" t="s">
        <v>74</v>
      </c>
      <c r="B4" s="7" t="n">
        <v>32159</v>
      </c>
      <c r="C4" s="7" t="n">
        <v>20376</v>
      </c>
    </row>
    <row r="5" spans="1:4">
      <c r="A5" s="4" t="s">
        <v>30</v>
      </c>
      <c r="B5" s="5" t="n">
        <v>6824</v>
      </c>
      <c r="D5" s="7" t="n">
        <v>8056</v>
      </c>
    </row>
    <row r="6" spans="1:4">
      <c r="A6" s="4" t="s">
        <v>351</v>
      </c>
    </row>
    <row r="7" spans="1:4">
      <c r="A7" s="3" t="s">
        <v>350</v>
      </c>
    </row>
    <row r="8" spans="1:4">
      <c r="A8" s="4" t="s">
        <v>352</v>
      </c>
      <c r="B8" s="7" t="n">
        <v>400</v>
      </c>
    </row>
    <row r="9" spans="1:4">
      <c r="A9" s="4" t="s">
        <v>353</v>
      </c>
      <c r="B9" s="4" t="s">
        <v>354</v>
      </c>
    </row>
    <row r="10" spans="1:4">
      <c r="A10" s="4" t="s">
        <v>355</v>
      </c>
      <c r="B10" s="5" t="n">
        <v>24000</v>
      </c>
    </row>
    <row r="11" spans="1:4">
      <c r="A11" s="4" t="s">
        <v>356</v>
      </c>
      <c r="B11" s="7" t="n">
        <v>1100</v>
      </c>
    </row>
    <row r="12" spans="1:4">
      <c r="A12" s="4" t="s">
        <v>357</v>
      </c>
      <c r="B12" s="5" t="n">
        <v>300</v>
      </c>
      <c r="C12" s="5" t="n">
        <v>400</v>
      </c>
    </row>
    <row r="13" spans="1:4">
      <c r="A13" s="4" t="s">
        <v>44</v>
      </c>
      <c r="B13" s="7" t="n">
        <v>1400</v>
      </c>
    </row>
    <row r="14" spans="1:4">
      <c r="A14" s="4" t="s">
        <v>358</v>
      </c>
      <c r="B14" s="4" t="s">
        <v>359</v>
      </c>
    </row>
    <row r="15" spans="1:4">
      <c r="A15" s="4" t="s">
        <v>360</v>
      </c>
      <c r="B15" s="7" t="n">
        <v>100</v>
      </c>
    </row>
    <row r="16" spans="1:4">
      <c r="A16" s="4" t="s">
        <v>361</v>
      </c>
    </row>
    <row r="17" spans="1:4">
      <c r="A17" s="3" t="s">
        <v>350</v>
      </c>
    </row>
    <row r="18" spans="1:4">
      <c r="A18" s="4" t="s">
        <v>352</v>
      </c>
      <c r="B18" s="5" t="n">
        <v>300</v>
      </c>
      <c r="D18" s="5" t="n">
        <v>700</v>
      </c>
    </row>
    <row r="19" spans="1:4">
      <c r="A19" s="4" t="s">
        <v>362</v>
      </c>
      <c r="B19" s="5" t="n">
        <v>200</v>
      </c>
    </row>
    <row r="20" spans="1:4">
      <c r="A20" s="4" t="s">
        <v>363</v>
      </c>
      <c r="B20" s="5" t="n">
        <v>1000</v>
      </c>
    </row>
    <row r="21" spans="1:4">
      <c r="A21" s="4" t="s">
        <v>364</v>
      </c>
    </row>
    <row r="22" spans="1:4">
      <c r="A22" s="3" t="s">
        <v>350</v>
      </c>
    </row>
    <row r="23" spans="1:4">
      <c r="A23" s="4" t="s">
        <v>74</v>
      </c>
      <c r="B23" s="5" t="n">
        <v>130</v>
      </c>
      <c r="C23" s="5" t="n">
        <v>27</v>
      </c>
    </row>
    <row r="24" spans="1:4">
      <c r="A24" s="4" t="s">
        <v>352</v>
      </c>
      <c r="B24" s="5" t="n">
        <v>130</v>
      </c>
      <c r="D24" s="5" t="n">
        <v>0</v>
      </c>
    </row>
    <row r="25" spans="1:4">
      <c r="A25" s="4" t="s">
        <v>30</v>
      </c>
      <c r="B25" s="7" t="n">
        <v>0</v>
      </c>
      <c r="D25" s="7" t="n">
        <v>0</v>
      </c>
    </row>
    <row r="26" spans="1:4">
      <c r="A26" s="4" t="s">
        <v>365</v>
      </c>
      <c r="B26" s="5" t="n">
        <v>5000000</v>
      </c>
    </row>
    <row r="27" spans="1:4">
      <c r="A27" s="4" t="s">
        <v>366</v>
      </c>
      <c r="B27" s="5" t="n">
        <v>2500000</v>
      </c>
    </row>
    <row r="28" spans="1:4">
      <c r="A28" s="4" t="s">
        <v>367</v>
      </c>
      <c r="B28" s="8" t="n">
        <v>0.001</v>
      </c>
    </row>
    <row r="29" spans="1:4">
      <c r="A29" s="4" t="s">
        <v>368</v>
      </c>
    </row>
    <row r="30" spans="1:4">
      <c r="A30" s="3" t="s">
        <v>350</v>
      </c>
    </row>
    <row r="31" spans="1:4">
      <c r="A31" s="4" t="s">
        <v>362</v>
      </c>
      <c r="B31" s="7" t="n">
        <v>400</v>
      </c>
      <c r="C31" s="7"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369</v>
      </c>
      <c r="B1" s="1" t="s">
        <v>370</v>
      </c>
      <c r="C1" s="2" t="s">
        <v>371</v>
      </c>
    </row>
    <row r="2" spans="1:3">
      <c r="A2" s="4" t="s">
        <v>175</v>
      </c>
      <c r="B2" s="4" t="s">
        <v>372</v>
      </c>
      <c r="C2" s="7" t="n">
        <v>588000</v>
      </c>
    </row>
    <row r="3" spans="1:3">
      <c r="A3" s="4" t="s">
        <v>175</v>
      </c>
      <c r="B3" s="4" t="s">
        <v>372</v>
      </c>
      <c r="C3" s="7" t="n">
        <v>5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8</v>
      </c>
      <c r="C4" s="7" t="n">
        <v>38</v>
      </c>
    </row>
    <row r="5" spans="1:3">
      <c r="A5" s="3" t="s">
        <v>72</v>
      </c>
    </row>
    <row r="6" spans="1:3">
      <c r="A6" s="4" t="s">
        <v>73</v>
      </c>
      <c r="B6" s="5" t="n">
        <v>2859</v>
      </c>
      <c r="C6" s="5" t="n">
        <v>2306</v>
      </c>
    </row>
    <row r="7" spans="1:3">
      <c r="A7" s="4" t="s">
        <v>74</v>
      </c>
      <c r="B7" s="5" t="n">
        <v>32159</v>
      </c>
      <c r="C7" s="5" t="n">
        <v>20376</v>
      </c>
    </row>
    <row r="8" spans="1:3">
      <c r="A8" s="4" t="s">
        <v>75</v>
      </c>
      <c r="B8" s="5" t="n">
        <v>35018</v>
      </c>
      <c r="C8" s="5" t="n">
        <v>22682</v>
      </c>
    </row>
    <row r="9" spans="1:3">
      <c r="A9" s="3" t="s">
        <v>76</v>
      </c>
    </row>
    <row r="10" spans="1:3">
      <c r="A10" s="4" t="s">
        <v>73</v>
      </c>
      <c r="B10" s="5" t="n">
        <v>4478</v>
      </c>
      <c r="C10" s="5" t="n">
        <v>3689</v>
      </c>
    </row>
    <row r="11" spans="1:3">
      <c r="A11" s="4" t="s">
        <v>77</v>
      </c>
      <c r="B11" s="5" t="n">
        <v>2119</v>
      </c>
      <c r="C11" s="5" t="n">
        <v>1333</v>
      </c>
    </row>
    <row r="12" spans="1:3">
      <c r="A12" s="4" t="s">
        <v>78</v>
      </c>
      <c r="B12" s="5" t="n">
        <v>6597</v>
      </c>
      <c r="C12" s="5" t="n">
        <v>5022</v>
      </c>
    </row>
    <row r="13" spans="1:3">
      <c r="A13" s="4" t="s">
        <v>79</v>
      </c>
      <c r="B13" s="5" t="n">
        <v>40615</v>
      </c>
      <c r="C13" s="5" t="n">
        <v>27704</v>
      </c>
    </row>
    <row r="14" spans="1:3">
      <c r="A14" s="4" t="s">
        <v>80</v>
      </c>
      <c r="B14" s="5" t="n">
        <v>-41577</v>
      </c>
      <c r="C14" s="5" t="n">
        <v>-27666</v>
      </c>
    </row>
    <row r="15" spans="1:3">
      <c r="A15" s="3" t="s">
        <v>81</v>
      </c>
    </row>
    <row r="16" spans="1:3">
      <c r="A16" s="4" t="s">
        <v>82</v>
      </c>
      <c r="B16" s="5" t="n">
        <v>-144</v>
      </c>
      <c r="C16" s="5" t="n">
        <v>-45</v>
      </c>
    </row>
    <row r="17" spans="1:3">
      <c r="A17" s="4" t="s">
        <v>83</v>
      </c>
      <c r="B17" s="5" t="n">
        <v>96</v>
      </c>
      <c r="C17" s="5" t="n">
        <v>106</v>
      </c>
    </row>
    <row r="18" spans="1:3">
      <c r="A18" s="4" t="s">
        <v>84</v>
      </c>
      <c r="B18" s="5" t="n">
        <v>-48</v>
      </c>
      <c r="C18" s="5" t="n">
        <v>61</v>
      </c>
    </row>
    <row r="19" spans="1:3">
      <c r="A19" s="4" t="s">
        <v>85</v>
      </c>
      <c r="B19" s="7" t="n">
        <v>-41529</v>
      </c>
      <c r="C19" s="7" t="n">
        <v>-27727</v>
      </c>
    </row>
    <row r="20" spans="1:3">
      <c r="A20" s="4" t="s">
        <v>86</v>
      </c>
      <c r="B20" s="9" t="n">
        <v>-0.59</v>
      </c>
      <c r="C20" s="9" t="n">
        <v>-0.52</v>
      </c>
    </row>
    <row r="21" spans="1:3">
      <c r="A21" s="4" t="s">
        <v>87</v>
      </c>
      <c r="B21" s="5" t="n">
        <v>70636970</v>
      </c>
      <c r="C21" s="5" t="n">
        <v>531578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36"/>
    <col customWidth="1" max="5" min="5" width="24"/>
    <col customWidth="1" max="6" min="6" width="29"/>
    <col customWidth="1" max="7" min="7" width="10"/>
  </cols>
  <sheetData>
    <row r="1" spans="1:7">
      <c r="A1" s="1" t="s">
        <v>88</v>
      </c>
      <c r="C1" s="2" t="s">
        <v>89</v>
      </c>
      <c r="D1" s="2" t="s">
        <v>90</v>
      </c>
      <c r="E1" s="2" t="s">
        <v>91</v>
      </c>
      <c r="F1" s="2" t="s">
        <v>92</v>
      </c>
      <c r="G1" s="2" t="s">
        <v>93</v>
      </c>
    </row>
    <row r="2" spans="1:7">
      <c r="A2" s="4" t="s">
        <v>94</v>
      </c>
      <c r="C2" s="5" t="n">
        <v>73181750</v>
      </c>
      <c r="E2" s="5" t="n">
        <v>41309</v>
      </c>
    </row>
    <row r="3" spans="1:7">
      <c r="A3" s="4" t="s">
        <v>95</v>
      </c>
      <c r="C3" s="7" t="n">
        <v>73</v>
      </c>
      <c r="D3" s="7" t="n">
        <v>422017</v>
      </c>
      <c r="E3" s="7" t="n">
        <v>-234</v>
      </c>
      <c r="F3" s="7" t="n">
        <v>-354863</v>
      </c>
      <c r="G3" s="7" t="n">
        <v>66993</v>
      </c>
    </row>
    <row r="4" spans="1:7">
      <c r="A4" s="4" t="s">
        <v>96</v>
      </c>
      <c r="C4" s="5" t="n">
        <v>87500</v>
      </c>
    </row>
    <row r="5" spans="1:7">
      <c r="A5" s="4" t="s">
        <v>97</v>
      </c>
      <c r="B5" s="4" t="s">
        <v>98</v>
      </c>
      <c r="C5" s="4" t="s">
        <v>48</v>
      </c>
      <c r="D5" s="4" t="s">
        <v>48</v>
      </c>
      <c r="G5" s="4" t="s">
        <v>48</v>
      </c>
    </row>
    <row r="6" spans="1:7">
      <c r="A6" s="4" t="s">
        <v>99</v>
      </c>
      <c r="C6" s="5" t="n">
        <v>-123911</v>
      </c>
    </row>
    <row r="7" spans="1:7">
      <c r="A7" s="4" t="s">
        <v>100</v>
      </c>
      <c r="B7" s="4" t="s">
        <v>98</v>
      </c>
      <c r="C7" s="4" t="s">
        <v>48</v>
      </c>
      <c r="D7" s="4" t="s">
        <v>48</v>
      </c>
      <c r="G7" s="4" t="s">
        <v>48</v>
      </c>
    </row>
    <row r="8" spans="1:7">
      <c r="A8" s="4" t="s">
        <v>101</v>
      </c>
      <c r="C8" s="5" t="n">
        <v>3989344</v>
      </c>
    </row>
    <row r="9" spans="1:7">
      <c r="A9" s="4" t="s">
        <v>102</v>
      </c>
      <c r="C9" s="7" t="n">
        <v>4</v>
      </c>
      <c r="D9" s="5" t="n">
        <v>52426</v>
      </c>
      <c r="G9" s="5" t="n">
        <v>52430</v>
      </c>
    </row>
    <row r="10" spans="1:7">
      <c r="A10" s="4" t="s">
        <v>103</v>
      </c>
      <c r="D10" s="5" t="n">
        <v>7337</v>
      </c>
      <c r="G10" s="5" t="n">
        <v>7337</v>
      </c>
    </row>
    <row r="11" spans="1:7">
      <c r="A11" s="4" t="s">
        <v>85</v>
      </c>
      <c r="F11" s="5" t="n">
        <v>-41529</v>
      </c>
      <c r="G11" s="5" t="n">
        <v>-41529</v>
      </c>
    </row>
    <row r="12" spans="1:7">
      <c r="A12" s="4" t="s">
        <v>104</v>
      </c>
      <c r="C12" s="5" t="n">
        <v>77134683</v>
      </c>
      <c r="E12" s="5" t="n">
        <v>41309</v>
      </c>
    </row>
    <row r="13" spans="1:7">
      <c r="A13" s="4" t="s">
        <v>105</v>
      </c>
      <c r="C13" s="7" t="n">
        <v>77</v>
      </c>
      <c r="D13" s="7" t="n">
        <v>481781</v>
      </c>
      <c r="E13" s="7" t="n">
        <v>-234</v>
      </c>
      <c r="F13" s="7" t="n">
        <v>-396392</v>
      </c>
      <c r="G13" s="7" t="n">
        <v>85232</v>
      </c>
    </row>
    <row r="14" spans="1:7"/>
    <row r="15" spans="1:7">
      <c r="A15" s="4" t="s">
        <v>98</v>
      </c>
      <c r="B15" s="4" t="s">
        <v>106</v>
      </c>
    </row>
  </sheetData>
  <mergeCells count="3">
    <mergeCell ref="A1:B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85</v>
      </c>
      <c r="B4" s="7" t="n">
        <v>-41529</v>
      </c>
      <c r="C4" s="7" t="n">
        <v>-27727</v>
      </c>
    </row>
    <row r="5" spans="1:3">
      <c r="A5" s="3" t="s">
        <v>109</v>
      </c>
    </row>
    <row r="6" spans="1:3">
      <c r="A6" s="4" t="s">
        <v>110</v>
      </c>
      <c r="B6" s="5" t="n">
        <v>7337</v>
      </c>
      <c r="C6" s="5" t="n">
        <v>5995</v>
      </c>
    </row>
    <row r="7" spans="1:3">
      <c r="A7" s="4" t="s">
        <v>111</v>
      </c>
      <c r="B7" s="5" t="n">
        <v>20</v>
      </c>
      <c r="C7" s="5" t="n">
        <v>20</v>
      </c>
    </row>
    <row r="8" spans="1:3">
      <c r="A8" s="4" t="s">
        <v>112</v>
      </c>
      <c r="B8" s="5" t="n">
        <v>2</v>
      </c>
      <c r="C8" s="5" t="n">
        <v>31</v>
      </c>
    </row>
    <row r="9" spans="1:3">
      <c r="A9" s="4" t="s">
        <v>113</v>
      </c>
      <c r="B9" s="5" t="n">
        <v>96</v>
      </c>
      <c r="C9" s="5" t="n">
        <v>106</v>
      </c>
    </row>
    <row r="10" spans="1:3">
      <c r="A10" s="3" t="s">
        <v>114</v>
      </c>
    </row>
    <row r="11" spans="1:3">
      <c r="A11" s="4" t="s">
        <v>115</v>
      </c>
      <c r="B11" s="5" t="n">
        <v>691</v>
      </c>
      <c r="C11" s="5" t="n">
        <v>-3585</v>
      </c>
    </row>
    <row r="12" spans="1:3">
      <c r="A12" s="4" t="s">
        <v>116</v>
      </c>
      <c r="B12" s="5" t="n">
        <v>33</v>
      </c>
      <c r="C12" s="5" t="n">
        <v>20</v>
      </c>
    </row>
    <row r="13" spans="1:3">
      <c r="A13" s="4" t="s">
        <v>117</v>
      </c>
      <c r="B13" s="5" t="n">
        <v>30</v>
      </c>
      <c r="C13" s="5" t="n">
        <v>61</v>
      </c>
    </row>
    <row r="14" spans="1:3">
      <c r="A14" s="4" t="s">
        <v>118</v>
      </c>
      <c r="B14" s="5" t="n">
        <v>0</v>
      </c>
      <c r="C14" s="5" t="n">
        <v>242</v>
      </c>
    </row>
    <row r="15" spans="1:3">
      <c r="A15" s="4" t="s">
        <v>119</v>
      </c>
      <c r="B15" s="5" t="n">
        <v>5292</v>
      </c>
      <c r="C15" s="5" t="n">
        <v>2552</v>
      </c>
    </row>
    <row r="16" spans="1:3">
      <c r="A16" s="4" t="s">
        <v>120</v>
      </c>
      <c r="B16" s="5" t="n">
        <v>23</v>
      </c>
      <c r="C16" s="5" t="n">
        <v>22</v>
      </c>
    </row>
    <row r="17" spans="1:3">
      <c r="A17" s="4" t="s">
        <v>121</v>
      </c>
      <c r="B17" s="5" t="n">
        <v>-38</v>
      </c>
      <c r="C17" s="5" t="n">
        <v>-38</v>
      </c>
    </row>
    <row r="18" spans="1:3">
      <c r="A18" s="4" t="s">
        <v>122</v>
      </c>
      <c r="B18" s="5" t="n">
        <v>-28043</v>
      </c>
      <c r="C18" s="5" t="n">
        <v>-22301</v>
      </c>
    </row>
    <row r="19" spans="1:3">
      <c r="A19" s="3" t="s">
        <v>123</v>
      </c>
    </row>
    <row r="20" spans="1:3">
      <c r="A20" s="4" t="s">
        <v>124</v>
      </c>
      <c r="B20" s="5" t="n">
        <v>-24</v>
      </c>
      <c r="C20" s="5" t="n">
        <v>0</v>
      </c>
    </row>
    <row r="21" spans="1:3">
      <c r="A21" s="4" t="s">
        <v>125</v>
      </c>
      <c r="B21" s="5" t="n">
        <v>-4184</v>
      </c>
      <c r="C21" s="5" t="n">
        <v>0</v>
      </c>
    </row>
    <row r="22" spans="1:3">
      <c r="A22" s="4" t="s">
        <v>126</v>
      </c>
      <c r="B22" s="5" t="n">
        <v>6000</v>
      </c>
      <c r="C22" s="5" t="n">
        <v>6000</v>
      </c>
    </row>
    <row r="23" spans="1:3">
      <c r="A23" s="4" t="s">
        <v>127</v>
      </c>
      <c r="B23" s="5" t="n">
        <v>1792</v>
      </c>
      <c r="C23" s="5" t="n">
        <v>6000</v>
      </c>
    </row>
    <row r="24" spans="1:3">
      <c r="A24" s="3" t="s">
        <v>128</v>
      </c>
    </row>
    <row r="25" spans="1:3">
      <c r="A25" s="4" t="s">
        <v>129</v>
      </c>
      <c r="B25" s="5" t="n">
        <v>0</v>
      </c>
      <c r="C25" s="5" t="n">
        <v>2143</v>
      </c>
    </row>
    <row r="26" spans="1:3">
      <c r="A26" s="4" t="s">
        <v>130</v>
      </c>
      <c r="B26" s="5" t="n">
        <v>52430</v>
      </c>
      <c r="C26" s="5" t="n">
        <v>84766</v>
      </c>
    </row>
    <row r="27" spans="1:3">
      <c r="A27" s="4" t="s">
        <v>131</v>
      </c>
      <c r="B27" s="5" t="n">
        <v>52430</v>
      </c>
      <c r="C27" s="5" t="n">
        <v>86909</v>
      </c>
    </row>
    <row r="28" spans="1:3">
      <c r="A28" s="4" t="s">
        <v>132</v>
      </c>
      <c r="B28" s="5" t="n">
        <v>26179</v>
      </c>
      <c r="C28" s="5" t="n">
        <v>70608</v>
      </c>
    </row>
    <row r="29" spans="1:3">
      <c r="A29" s="4" t="s">
        <v>133</v>
      </c>
      <c r="B29" s="5" t="n">
        <v>57305</v>
      </c>
      <c r="C29" s="5" t="n">
        <v>25614</v>
      </c>
    </row>
    <row r="30" spans="1:3">
      <c r="A30" s="4" t="s">
        <v>134</v>
      </c>
      <c r="B30" s="5" t="n">
        <v>83484</v>
      </c>
      <c r="C30" s="5" t="n">
        <v>96222</v>
      </c>
    </row>
    <row r="31" spans="1:3">
      <c r="A31" s="3" t="s">
        <v>135</v>
      </c>
    </row>
    <row r="32" spans="1:3">
      <c r="A32" s="4" t="s">
        <v>136</v>
      </c>
      <c r="B32" s="5" t="n">
        <v>83484</v>
      </c>
      <c r="C32" s="5" t="n">
        <v>25614</v>
      </c>
    </row>
    <row r="33" spans="1:3">
      <c r="A33" s="3" t="s">
        <v>137</v>
      </c>
    </row>
    <row r="34" spans="1:3">
      <c r="A34" s="4" t="s">
        <v>138</v>
      </c>
      <c r="B34" s="5" t="n">
        <v>0</v>
      </c>
      <c r="C34" s="5" t="n">
        <v>-3</v>
      </c>
    </row>
    <row r="35" spans="1:3">
      <c r="A35" s="4" t="s">
        <v>139</v>
      </c>
      <c r="B35" s="7" t="n">
        <v>0</v>
      </c>
      <c r="C35" s="7" t="n">
        <v>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1:23Z</dcterms:created>
  <dcterms:modified xmlns:dcterms="http://purl.org/dc/terms/" xmlns:xsi="http://www.w3.org/2001/XMLSchema-instance" xsi:type="dcterms:W3CDTF">2018-05-10T16:01:23Z</dcterms:modified>
</cp:coreProperties>
</file>